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Clearwater"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_BarChart_" sheetId="5" state="visible" r:id="rId5"/>
    <sheet xmlns:r="http://schemas.openxmlformats.org/officeDocument/2006/relationships" name="Average Annual Total Returns" sheetId="6" state="visible" r:id="rId6"/>
    <sheet xmlns:r="http://schemas.openxmlformats.org/officeDocument/2006/relationships" name="Risk_Return Detail Data- Clearw" sheetId="7" state="visible" r:id="rId7"/>
    <sheet xmlns:r="http://schemas.openxmlformats.org/officeDocument/2006/relationships" name="Risk_Return Summary- Clearwat_2" sheetId="8" state="visible" r:id="rId8"/>
    <sheet xmlns:r="http://schemas.openxmlformats.org/officeDocument/2006/relationships" name="Annual Fund Operating Expense_2" sheetId="9" state="visible" r:id="rId9"/>
    <sheet xmlns:r="http://schemas.openxmlformats.org/officeDocument/2006/relationships" name="Expense Example_2" sheetId="10" state="visible" r:id="rId10"/>
    <sheet xmlns:r="http://schemas.openxmlformats.org/officeDocument/2006/relationships" name="Annual Total Returns_BarChart_2" sheetId="11" state="visible" r:id="rId11"/>
    <sheet xmlns:r="http://schemas.openxmlformats.org/officeDocument/2006/relationships" name="Average Annual Total Returns_2" sheetId="12" state="visible" r:id="rId12"/>
    <sheet xmlns:r="http://schemas.openxmlformats.org/officeDocument/2006/relationships" name="Risk_Return Detail Data- Clea_2" sheetId="13" state="visible" r:id="rId13"/>
    <sheet xmlns:r="http://schemas.openxmlformats.org/officeDocument/2006/relationships" name="Risk_Return Summary- Clearwat_3" sheetId="14" state="visible" r:id="rId14"/>
    <sheet xmlns:r="http://schemas.openxmlformats.org/officeDocument/2006/relationships" name="Annual Fund Operating Expense_3" sheetId="15" state="visible" r:id="rId15"/>
    <sheet xmlns:r="http://schemas.openxmlformats.org/officeDocument/2006/relationships" name="Expense Example_2_3" sheetId="16" state="visible" r:id="rId16"/>
    <sheet xmlns:r="http://schemas.openxmlformats.org/officeDocument/2006/relationships" name="Annual Total Returns_BarChart_3" sheetId="17" state="visible" r:id="rId17"/>
    <sheet xmlns:r="http://schemas.openxmlformats.org/officeDocument/2006/relationships" name="Average Annual Total Returns__3" sheetId="18" state="visible" r:id="rId18"/>
    <sheet xmlns:r="http://schemas.openxmlformats.org/officeDocument/2006/relationships" name="Risk_Return Detail Data- Clea_3" sheetId="19" state="visible" r:id="rId19"/>
    <sheet xmlns:r="http://schemas.openxmlformats.org/officeDocument/2006/relationships" name="Risk_Return Summary- Clearwat_4" sheetId="20" state="visible" r:id="rId20"/>
    <sheet xmlns:r="http://schemas.openxmlformats.org/officeDocument/2006/relationships" name="Annual Fund Operating Expense_4" sheetId="21" state="visible" r:id="rId21"/>
    <sheet xmlns:r="http://schemas.openxmlformats.org/officeDocument/2006/relationships" name="Expense Example_2_3_4" sheetId="22" state="visible" r:id="rId22"/>
    <sheet xmlns:r="http://schemas.openxmlformats.org/officeDocument/2006/relationships" name="Annual Total Returns_BarChart_4" sheetId="23" state="visible" r:id="rId23"/>
    <sheet xmlns:r="http://schemas.openxmlformats.org/officeDocument/2006/relationships" name="Average Annual Total Returns__4" sheetId="24" state="visible" r:id="rId24"/>
    <sheet xmlns:r="http://schemas.openxmlformats.org/officeDocument/2006/relationships" name="Risk_Return Detail Data- Clea_4" sheetId="25" state="visible" r:id="rId25"/>
    <sheet xmlns:r="http://schemas.openxmlformats.org/officeDocument/2006/relationships" name="Risk_Return Detail Data" sheetId="26" state="visible" r:id="rId2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26" customWidth="1" min="2" max="2"/>
    <col width="28"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CLEARWATER INVESTMENT TRUST</t>
        </is>
      </c>
    </row>
    <row r="6">
      <c r="A6" s="4" t="inlineStr">
        <is>
          <t>CIK</t>
        </is>
      </c>
      <c r="B6" s="4" t="inlineStr">
        <is>
          <t>dei_EntityCentralIndexKey</t>
        </is>
      </c>
      <c r="C6" s="4" t="inlineStr">
        <is>
          <t>0000811161</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Apr. 29,
		2021</t>
        </is>
      </c>
    </row>
    <row r="9">
      <c r="A9" s="4" t="inlineStr">
        <is>
          <t>Effective Date</t>
        </is>
      </c>
      <c r="B9" s="4" t="inlineStr">
        <is>
          <t>dei_DocumentEffectiveDate</t>
        </is>
      </c>
      <c r="C9" s="4" t="inlineStr">
        <is>
          <t>Apr. 30,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row r="12">
      <c r="A12" s="4" t="inlineStr">
        <is>
          <t>Clearwater Core Equity Fund | Clearwater Core Equity Fund</t>
        </is>
      </c>
    </row>
    <row r="13">
      <c r="A13" s="3" t="inlineStr">
        <is>
          <t>Risk Return Abstract</t>
        </is>
      </c>
      <c r="B13" s="4" t="inlineStr">
        <is>
          <t>rr_RiskReturnAbstract</t>
        </is>
      </c>
    </row>
    <row r="14">
      <c r="A14" s="4" t="inlineStr">
        <is>
          <t>Trading Symbol</t>
        </is>
      </c>
      <c r="B14" s="4" t="inlineStr">
        <is>
          <t>dei_TradingSymbol</t>
        </is>
      </c>
      <c r="C14" s="4" t="inlineStr">
        <is>
          <t>QWVPX</t>
        </is>
      </c>
    </row>
    <row r="15">
      <c r="A15" s="4" t="inlineStr">
        <is>
          <t>Clearwater Select Equity Fund | Clearwater Select Equity Fund</t>
        </is>
      </c>
    </row>
    <row r="16">
      <c r="A16" s="3" t="inlineStr">
        <is>
          <t>Risk Return Abstract</t>
        </is>
      </c>
      <c r="B16" s="4" t="inlineStr">
        <is>
          <t>rr_RiskReturnAbstract</t>
        </is>
      </c>
    </row>
    <row r="17">
      <c r="A17" s="4" t="inlineStr">
        <is>
          <t>Trading Symbol</t>
        </is>
      </c>
      <c r="B17" s="4" t="inlineStr">
        <is>
          <t>dei_TradingSymbol</t>
        </is>
      </c>
      <c r="C17" s="4" t="inlineStr">
        <is>
          <t>QWVOX</t>
        </is>
      </c>
    </row>
    <row r="18">
      <c r="A18" s="4" t="inlineStr">
        <is>
          <t>Clearwater Tax-Exempt Bond Fund | Clearwater Tax-Exempt Bond Fund</t>
        </is>
      </c>
    </row>
    <row r="19">
      <c r="A19" s="3" t="inlineStr">
        <is>
          <t>Risk Return Abstract</t>
        </is>
      </c>
      <c r="B19" s="4" t="inlineStr">
        <is>
          <t>rr_RiskReturnAbstract</t>
        </is>
      </c>
    </row>
    <row r="20">
      <c r="A20" s="4" t="inlineStr">
        <is>
          <t>Trading Symbol</t>
        </is>
      </c>
      <c r="B20" s="4" t="inlineStr">
        <is>
          <t>dei_TradingSymbol</t>
        </is>
      </c>
      <c r="C20" s="4" t="inlineStr">
        <is>
          <t>QWVQX</t>
        </is>
      </c>
    </row>
    <row r="21">
      <c r="A21" s="4" t="inlineStr">
        <is>
          <t>Clearwater International Fund | Clearwater International Fund</t>
        </is>
      </c>
    </row>
    <row r="22">
      <c r="A22" s="3" t="inlineStr">
        <is>
          <t>Risk Return Abstract</t>
        </is>
      </c>
      <c r="B22" s="4" t="inlineStr">
        <is>
          <t>rr_RiskReturnAbstract</t>
        </is>
      </c>
    </row>
    <row r="23">
      <c r="A23" s="4" t="inlineStr">
        <is>
          <t>Trading Symbol</t>
        </is>
      </c>
      <c r="B23" s="4" t="inlineStr">
        <is>
          <t>dei_TradingSymbol</t>
        </is>
      </c>
      <c r="C23" s="4" t="inlineStr">
        <is>
          <t>QCVA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earwater Select Equity Fund - Clearwater Select Equity Fund</t>
        </is>
      </c>
      <c r="B1" s="2" t="inlineStr">
        <is>
          <t>1 year</t>
        </is>
      </c>
      <c r="C1" s="2" t="inlineStr">
        <is>
          <t>3 years</t>
        </is>
      </c>
      <c r="D1" s="2" t="inlineStr">
        <is>
          <t>5 years</t>
        </is>
      </c>
      <c r="E1" s="2" t="inlineStr">
        <is>
          <t>10 years</t>
        </is>
      </c>
    </row>
    <row r="2">
      <c r="A2" s="4" t="inlineStr">
        <is>
          <t>USD ($)</t>
        </is>
      </c>
      <c r="B2" s="5" t="n">
        <v>138</v>
      </c>
      <c r="C2" s="5" t="n">
        <v>429</v>
      </c>
      <c r="D2" s="5" t="n">
        <v>742</v>
      </c>
      <c r="E2" s="5" t="n">
        <v>163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Clearwater Select Equity Fund - Clearwater Select Equity Fund</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62%)</t>
        </is>
      </c>
      <c r="C2" s="4" t="inlineStr">
        <is>
          <t>19.02%</t>
        </is>
      </c>
      <c r="D2" s="4" t="inlineStr">
        <is>
          <t>34.01%</t>
        </is>
      </c>
      <c r="E2" s="4" t="inlineStr">
        <is>
          <t>5.03%</t>
        </is>
      </c>
      <c r="F2" s="4" t="inlineStr">
        <is>
          <t>(3.96%)</t>
        </is>
      </c>
      <c r="G2" s="4" t="inlineStr">
        <is>
          <t>19.67%</t>
        </is>
      </c>
      <c r="H2" s="4" t="inlineStr">
        <is>
          <t>13.46%</t>
        </is>
      </c>
      <c r="I2" s="4" t="inlineStr">
        <is>
          <t>(12.49%)</t>
        </is>
      </c>
      <c r="J2" s="4" t="inlineStr">
        <is>
          <t>26.40%</t>
        </is>
      </c>
      <c r="K2" s="4" t="inlineStr">
        <is>
          <t>11.25%</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1" customWidth="1" min="1" max="1"/>
    <col width="36" customWidth="1" min="2" max="2"/>
    <col width="37" customWidth="1" min="3" max="3"/>
    <col width="38" customWidth="1" min="4" max="4"/>
    <col width="71" customWidth="1" min="5" max="5"/>
    <col width="72" customWidth="1" min="6" max="6"/>
    <col width="73" customWidth="1" min="7" max="7"/>
    <col width="80" customWidth="1" min="8" max="8"/>
    <col width="80" customWidth="1" min="9" max="9"/>
    <col width="80" customWidth="1" min="10" max="10"/>
    <col width="72" customWidth="1" min="11" max="11"/>
    <col width="73" customWidth="1" min="12" max="12"/>
    <col width="74" customWidth="1" min="13" max="13"/>
  </cols>
  <sheetData>
    <row r="1">
      <c r="A1" s="1" t="inlineStr">
        <is>
          <t>Average Annual Total Returns - Clearwater Select Equity Fund</t>
        </is>
      </c>
      <c r="B1" s="2" t="inlineStr">
        <is>
          <t>Clearwater Select Equity Fund1 Year</t>
        </is>
      </c>
      <c r="C1" s="2" t="inlineStr">
        <is>
          <t>Clearwater Select Equity Fund5 Years</t>
        </is>
      </c>
      <c r="D1" s="2" t="inlineStr">
        <is>
          <t>Clearwater Select Equity Fund10 Years</t>
        </is>
      </c>
      <c r="E1" s="2" t="inlineStr">
        <is>
          <t>Clearwater Select Equity FundReturn After Taxes on Distributions1 Year</t>
        </is>
      </c>
      <c r="F1" s="2" t="inlineStr">
        <is>
          <t>Clearwater Select Equity FundReturn After Taxes on Distributions5 Years</t>
        </is>
      </c>
      <c r="G1" s="2" t="inlineStr">
        <is>
          <t>Clearwater Select Equity FundReturn After Taxes on Distributions10 Years</t>
        </is>
      </c>
      <c r="H1" s="2" t="inlineStr">
        <is>
          <t>Clearwater Select Equity FundReturn After Taxes on Distributions and Sales of Fund Shares1 Year</t>
        </is>
      </c>
      <c r="I1" s="2" t="inlineStr">
        <is>
          <t>Clearwater Select Equity FundReturn After Taxes on Distributions and Sales of Fund Shares5 Years</t>
        </is>
      </c>
      <c r="J1" s="2" t="inlineStr">
        <is>
          <t>Clearwater Select Equity FundReturn After Taxes on Distributions and Sales of Fund Shares10 Years</t>
        </is>
      </c>
      <c r="K1" s="2" t="inlineStr">
        <is>
          <t>Russell 2000® Index (reflects no deduction for expenses or taxes)1 Year</t>
        </is>
      </c>
      <c r="L1" s="2" t="inlineStr">
        <is>
          <t>Russell 2000® Index (reflects no deduction for expenses or taxes)5 Years</t>
        </is>
      </c>
      <c r="M1" s="2" t="inlineStr">
        <is>
          <t>Russell 2000® Index (reflects no deduction for expenses or taxes)10 Years</t>
        </is>
      </c>
    </row>
    <row r="2">
      <c r="A2" s="4" t="inlineStr">
        <is>
          <t>Total</t>
        </is>
      </c>
      <c r="B2" s="4" t="inlineStr">
        <is>
          <t>11.25%</t>
        </is>
      </c>
      <c r="C2" s="4" t="inlineStr">
        <is>
          <t>10.81%</t>
        </is>
      </c>
      <c r="D2" s="4" t="inlineStr">
        <is>
          <t>10.21%</t>
        </is>
      </c>
      <c r="E2" s="4" t="inlineStr">
        <is>
          <t>10.69%</t>
        </is>
      </c>
      <c r="F2" s="4" t="inlineStr">
        <is>
          <t>8.84%</t>
        </is>
      </c>
      <c r="G2" s="4" t="inlineStr">
        <is>
          <t>7.97%</t>
        </is>
      </c>
      <c r="H2" s="4" t="inlineStr">
        <is>
          <t>7.04%</t>
        </is>
      </c>
      <c r="I2" s="4" t="inlineStr">
        <is>
          <t>8.11%</t>
        </is>
      </c>
      <c r="J2" s="4" t="inlineStr">
        <is>
          <t>7.77%</t>
        </is>
      </c>
      <c r="K2" s="4" t="inlineStr">
        <is>
          <t>19.96%</t>
        </is>
      </c>
      <c r="L2" s="4" t="inlineStr">
        <is>
          <t>13.26%</t>
        </is>
      </c>
      <c r="M2" s="4" t="inlineStr">
        <is>
          <t>11.20%</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Clearwater Select Equ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0.02pt;font-weight:bold;margin-left:0%;"&gt;Clearwater Select Equity Fund (Formerly, the Clearwater Small Companies Fund)&amp;lt;/span&gt;</t>
        </is>
      </c>
    </row>
    <row r="7">
      <c r="A7" s="4" t="inlineStr">
        <is>
          <t>Objective [Heading]</t>
        </is>
      </c>
      <c r="B7" s="4" t="inlineStr">
        <is>
          <t>rr_ObjectiveHeading</t>
        </is>
      </c>
      <c r="C7" s="4" t="inlineStr">
        <is>
          <t>&amp;lt;span style="color:#000000;font-family:Times New Roman;font-size:10.02pt;font-weight:bold;margin-left:0%;"&gt;Investment Objective&amp;lt;/span&gt;</t>
        </is>
      </c>
    </row>
    <row r="8">
      <c r="A8" s="4" t="inlineStr">
        <is>
          <t>Objective, Primary [Text Block]</t>
        </is>
      </c>
      <c r="B8" s="4" t="inlineStr">
        <is>
          <t>rr_ObjectivePrimaryTextBlock</t>
        </is>
      </c>
      <c r="C8" s="4" t="inlineStr">
        <is>
          <t>The Fund seeks long-term growth of capital.</t>
        </is>
      </c>
    </row>
    <row r="9">
      <c r="A9" s="4" t="inlineStr">
        <is>
          <t>Expense [Heading]</t>
        </is>
      </c>
      <c r="B9" s="4" t="inlineStr">
        <is>
          <t>rr_ExpenseHeading</t>
        </is>
      </c>
      <c r="C9" s="4" t="inlineStr">
        <is>
          <t>&amp;lt;span style="color:#000000;font-family:Times New Roman;font-size:10.02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and hold shares of the Fund.</t>
        </is>
      </c>
    </row>
    <row r="11">
      <c r="A11" s="4" t="inlineStr">
        <is>
          <t>Operating Expenses Caption [Text]</t>
        </is>
      </c>
      <c r="B11" s="4" t="inlineStr">
        <is>
          <t>rr_OperatingExpensesCaption</t>
        </is>
      </c>
      <c r="C11" s="4" t="inlineStr">
        <is>
          <t>&amp;lt;span style="color:#000000;font-family:Times New Roman;font-size:10.02pt;font-weight:bold;margin-left:0%;"&gt;Annual Fund Operating Expenses&amp;lt;/span&gt;&amp;lt;span style="color:#000000;font-family:Times New Roman;font-size:10.02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Times New Roman;font-size:10.02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2.30 % of the average value of its portfolio.</t>
        </is>
      </c>
    </row>
    <row r="14">
      <c r="A14" s="4" t="inlineStr">
        <is>
          <t>Portfolio Turnover, Rate</t>
        </is>
      </c>
      <c r="B14" s="4" t="inlineStr">
        <is>
          <t>rr_PortfolioTurnoverRate</t>
        </is>
      </c>
      <c r="C14" s="4" t="inlineStr">
        <is>
          <t>102.30%</t>
        </is>
      </c>
    </row>
    <row r="15">
      <c r="A15" s="4" t="inlineStr">
        <is>
          <t>Expense Example [Heading]</t>
        </is>
      </c>
      <c r="B15" s="4" t="inlineStr">
        <is>
          <t>rr_ExpenseExampleHeading</t>
        </is>
      </c>
      <c r="C15" s="4" t="inlineStr">
        <is>
          <t>&amp;lt;span style="color:#000000;font-family:Times New Roman;font-size:10.02pt;font-weight:bold;margin-left:0%;"&gt;Example:&amp;lt;/span&gt;</t>
        </is>
      </c>
    </row>
    <row r="16">
      <c r="A16" s="4" t="inlineStr">
        <is>
          <t>Expense Example Narrative [Text Block]</t>
        </is>
      </c>
      <c r="B16" s="4" t="inlineStr">
        <is>
          <t>rr_ExpenseExampleNarrativeTextBlock</t>
        </is>
      </c>
      <c r="C16" s="4" t="inlineStr">
        <is>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amp;lt;span style="color:#000000;font-family:Times New Roman;font-size:10.02pt;font-weight:bold;margin-left:0%;"&gt;Principal Investment Strategies&amp;lt;/span&gt;</t>
        </is>
      </c>
    </row>
    <row r="18">
      <c r="A18" s="4" t="inlineStr">
        <is>
          <t>Strategy Narrative [Text Block]</t>
        </is>
      </c>
      <c r="B18" s="4" t="inlineStr">
        <is>
          <t>rr_StrategyNarrativeTextBlock</t>
        </is>
      </c>
      <c r="C18" s="4" t="inlineStr">
        <is>
          <t>Under normal market conditions, the Fund invests at least 80% of its net assets, plus the amount of any borrowings for investment purposes, in equity securities. Equity securities in which the Fund invests consist primarily of exchange-traded common and preferred stocks. The Fund may also invest in a type of equity security called a convertible security to reduce volatility or correlation risk in the portfolio. A convertible security generally entitles the holder to receive interest paid or accrued on debt securities or the dividend paid on preferred stock until the convertible security matures or is redeemed, converted or exchanged. While the Fund is permitted to invest in securities of any market capitalization, the Fund invests primarily in securities of micro-, small- and medium-sized companies. The Fund may obtain exposure to equity securities through investment in exchange-traded funds and other investment companies. Clearwater Management Co., Inc. (“CMC”) serves as the investment manager to the Fund and is responsible for the oversight of the Fund’s subadvisers. The Fund uses a “multi-style, multi-manager” approach. The Fund’s adviser allocates portions of the Fund’s assets among subadvisers who employ distinct investment styles. The Fund currently allocates assets among the following subadvisers who provide day-to-day management for the Fund: Cooke &amp; Bieler, L.P (“Cooke &amp; Bieler”), Jackson Square Partners, LLC (“Jackson Square”), Kennedy Capital Management, Inc. (“KCM”), Parametric Portfolio Associates LLC (“Parametric”) and Pzena Investment Management LLC (“Pzena”). The allocation among subadvisers will vary over time, but the current intent of the Fund’s adviser is that under normal market conditions approximately 10% of the Fund’s assets will be allocated to Parametric and the remaining assets will be allocated to one or more of the Fund’s four other subadvisers that provide day-to-day management of the Fund. A subadviser may focus its investments in micro-, small- and/or medium-sized companies. Parametric manages its portion of the Fund’s assets using a passive management strategy to seek investment results that track, before fees and expenses, the investment results of the S&amp;P SmallCap 600 ® Index as closely as possible without requiring the Fund to realize taxable gains. Parametric utilizes a representative sampling strategy, meaning that it does not intend that the portion of the Fund’s assets it manages will be invested in all the components of the S&amp;P SmallCap 600 ® Index at any given time. The market capitalization of the companies included in the S&amp;P SmallCap 600 ® Index as of December 31, 2020 was between $117.2 million and $6 billion. Cooke &amp; Bieler seeks to buy businesses that it believes will compound value over time and to reduce risk through its stringent research process and decisions to purchase stocks at attractive prices. Jackson Square invests primarily in common stocks of growth-oriented companies that it believes have long-term capital appreciation potential and may grow faster than the U.S. economy. KCM uses a “bottom-up” investment approach in selecting securities based on its fundamental analysis of a security’s value. Pzena’s investment philosophy is a value equity strategy based on a fundamental, bottom-up research process. Fiduciary Counselling, Inc. (“FCI”) also acts as a subadviser to the Fund, but does not provide day-to-day management. FCI provides the Fund with the following investment-related services: investment strategy advice, manager recommendations and related duties as requested by the Fund’s adviser.</t>
        </is>
      </c>
    </row>
    <row r="19">
      <c r="A19" s="4" t="inlineStr">
        <is>
          <t>Risk [Heading]</t>
        </is>
      </c>
      <c r="B19" s="4" t="inlineStr">
        <is>
          <t>rr_RiskHeading</t>
        </is>
      </c>
      <c r="C19" s="4" t="inlineStr">
        <is>
          <t>&amp;lt;span style="color:#000000;font-family:Times New Roman;font-size:10.02pt;font-weight:bold;margin-left:0%;"&gt;Principal Risks of Investing in the Fund&amp;lt;/span&gt;</t>
        </is>
      </c>
    </row>
    <row r="20">
      <c r="A20" s="4" t="inlineStr">
        <is>
          <t>Risk Narrative [Text Block]</t>
        </is>
      </c>
      <c r="B20" s="4" t="inlineStr">
        <is>
          <t>rr_RiskNarrativeTextBlock</t>
        </is>
      </c>
      <c r="C20" s="4" t="inlineStr">
        <is>
          <t>Please remember that with any mutual fund investment you may lose money. The principal risks of investing in the Fund include: Market Risk The price of equity securities may fluctuate, sometimes rapidly and unpredictably. Market risk may impact individual securities based on general market or economic conditions and/or real or perceived factors affecting specific industries or individual company fundamentals. These factors may include corporate earnings outlooks, changes in interest rates, investor sentiment, or industry competitive conditions. Additionally, events such as war, acts of terrorism, social unrest, natural disasters, the spread of infectious illness or other public health threats could also have a significant impact. Equity markets tend to be cyclical, with periods when prices generally rise and periods when prices generally decline, and are also generally more volatile than fixed income markets. Active Management Risk The Fund’s overall allocation to subadvisers is actively managed and certain subadvisers also provide active management and as a result, the Fund’s performance will reflect in part the adviser’s or subadvisers’ ability to make investment decisions that are suited to achieving the Fund’s investment objective. To the extent it is actively managed, the Fund could under-perform other mutual funds with similar investment objectives. Passive Management Risk Because a portion of the Fund is managed to seek investment results that track, before fees and expenses, those of the S&amp;P SmallCap 600 ® Index, the Fund faces a risk of poor performance if: • The S&amp;P SmallCap 600 ® Index declines generally or performs poorly relative to other indexes or individual stocks. • The stocks of companies which comprise the S&amp;P SmallCap 600 ® Index fall out of favor with investors. • An adverse company specific event, such as an unfavorable earnings report, negatively affects the stock price of one of the larger companies in the S&amp;P SmallCap 600 ® Index. Multi-Manager Risk Because each subadviser makes investment decisions independently, it is possible that the security selection process of the subadvisers may not complement one another. As a result, the Fund’s exposure to a given security, industry sector or market capitalization could be smaller or larger than would be the case if the Fund were managed by a single subadviser. It is possible that one or more of the subadvisers may, at any time, take positions that may be opposite of positions taken by other subadvisers. In such cases, the Fund will incur brokerage and other transaction costs, without accomplishing any net investment results. Subadvisers also may be competing with one another for similar positions at the same time, which could have the result of increasing a security’s cost. As a general proposition, a multi-manager approach increases the Fund’s portfolio turnover rate over the portfolio turnover rate of a single manager fund which may result in higher levels of realized capital gains or losses with respect to the Fund’s portfolio securities, higher brokerage commissions and other transaction costs. The subadvisers selected may under-perform the market generally or other subadvisers that could have been selected for the Fund. Equity Securities Risk Since it purchases equity securities, the Fund is subject to the risk that stock prices will fall over short or extended periods of time. Historically, the equity markets have moved in cycles, and the value of the Fund’s securities may fluctuate drastically from day to day. Individual companies may report poor results or be negatively affected by industry and/or economic trends and developments. The prices of securities issued by such companies may suffer a decline in response. Small- and Medium-Sized Company Risk Stocks of small- and medium-sized companies may lack the management expertise, financial resources, product diversification, and competitive strengths of larger companies. Prices of such stocks may be subject to more abrupt or erratic movements than stock prices of larger, more established companies or the market averages in general. In addition, the frequency and volume of their trading may be less than is typical of larger companies, making them subject to wider price fluctuations. In some cases, there could be difficulties in selling the stocks of small- and medium-sized companies at the desired time and price. Micro-Sized Company Risk The Fund is also subject to the general risk that the stocks of micro-sized companies can involve greater risks than those associated with larger, more established companies. Micro-sized company stocks may be subject to more abrupt or erratic price movements due to a number of reasons, including that the stocks are traded in lower volume and that the issuers are more sensitive to changing conditions and have less certain growth prospects. Also, there are fewer market makers for these stocks and wider spreads between quoted bid and ask prices in the over-the-counter market for these stocks. Micro-sized stocks tend to be less liquid, particularly during periods of market disruption. There normally is less publicly available information concerning these securities. Micro-sized companies in which the Fund may invest typically have limited product lines, markets or financial resources or may be dependent on a small management group. Investment Style Risks: • Value Investing Risk To the extent a Fund subadviser employs a value style strategy, that portion of the Fund’s assets is subject to the possibility that value stocks may fall out of favor or perform poorly relative to other types of investments. With value investing, there is the risk that the market will not recognize that the securities selected are undervalued and they might not appreciate in value in the way the subadviser anticipates. • Growth Investing Risk To the extent a Fund subadviser employs a growth style strategy, that portion of the Fund’s assets is subject to the possibility that these stocks can have relatively high valuations. Because of these high valuations, an investment in a growth stock can be more risky than an investment in a company with more modest growth expectations. Growth investing does not guarantee a profit or eliminate risk. Preferred Securities Risk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tock of larger companies. Convertible Securities Risk Convertible securities may be subordinate to other securities. In part, the total return for a convertible security depends upon performance of the underlying stock into which it can be converted. Also, issuers of convertible securities are often rated below investment grade or are not rated, are generally subject to a high degree of credit risk, are more likely to encounter financial difficulties and typically are more vulnerable to changes in the economy, such as a recession or a sustained period of rising interest rates, which could affect their ability to make interest and principal payments. If an issuer stops making interest and/or principal payments, the Fund could lose its entire investment. Exchange-Traded Fund (“ETF”) and Underlying Investment Company Risk The risks of owning an ETF or other investment company generally reflect the risks of owning the underlying securities they are designed to track, although lack of liquidity in an ETF or investment company could result in its value being more volatile than the underlying portfolio of securities. Disruptions in the markets for the securities underlying ETFs and underlying investment companies purchased or sold by the Fund could result in losses on the Fund’s investment. ETFs and other investment companies also have management fees that increase their costs versus the costs of owning the underlying securities directly. Tax-Managed Investment Risk Market conditions may limit the Fund’s ability to generate tax losses or to generate dividend income taxed at favorable rates. Use of a tax-managed strategy for a portion of the Fund’s assets may affect the investment decisions made for the Fund. For example, the Fund’s tax-managed strategy may cause the Fund to hold a security in order to achieve more favorable tax treatment or to sell a security in order to create tax losses. The Fund’s ability to utilize various tax-management techniques may be curtailed or eliminated in the future by tax legislation or regulation. Although a smaller portion of the Fund’s total return may consist of taxable distributions to shareholders as compared to non-tax managed funds, there can be no assurance about the size of taxable distributions to shareholders. The performance of the Fund may deviate from that of non-tax managed funds and may not provide as high a return before consideration of federal income tax consequences as non-tax managed funds. Although a tax-managed strategy is used with respect to a portion of the Fund’s assets, the Fund can realize capital gains.</t>
        </is>
      </c>
    </row>
    <row r="21">
      <c r="A21" s="4" t="inlineStr">
        <is>
          <t>Risk Lose Money [Text]</t>
        </is>
      </c>
      <c r="B21" s="4" t="inlineStr">
        <is>
          <t>rr_RiskLoseMoney</t>
        </is>
      </c>
      <c r="C21" s="4" t="inlineStr">
        <is>
          <t>&amp;lt;span style="color:#000000;font-family:Times New Roman;font-size:10.02pt;"&gt;Please remember that with any mutual fund investment you may lose money.&amp;lt;/span&gt;</t>
        </is>
      </c>
    </row>
    <row r="22">
      <c r="A22" s="4" t="inlineStr">
        <is>
          <t>Bar Chart and Performance Table [Heading]</t>
        </is>
      </c>
      <c r="B22" s="4" t="inlineStr">
        <is>
          <t>rr_BarChartAndPerformanceTableHeading</t>
        </is>
      </c>
      <c r="C22" s="4" t="inlineStr">
        <is>
          <t>&amp;lt;span style="color:#000000;font-family:Times New Roman;font-size:10.02pt;font-weight:bold;margin-left:0%;"&gt;Past Performance&amp;lt;/span&gt;</t>
        </is>
      </c>
    </row>
    <row r="23">
      <c r="A23" s="4" t="inlineStr">
        <is>
          <t>Performance Narrative [Text Block]</t>
        </is>
      </c>
      <c r="B23" s="4" t="inlineStr">
        <is>
          <t>rr_PerformanceNarrativeTextBlock</t>
        </is>
      </c>
      <c r="C23" s="4" t="inlineStr">
        <is>
          <t>The bar chart illustrates some of the risks of investing in the Fund by showing the performance of the Fund’s shares for each of the past 10 calendar years. The total return table illustrates some of the risks of investing in the Fund by comparing the average annual total return of the Fund for the periods shown to that of the Fund’s benchmark, the Russell 2000 ® Index. Past performance, both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amp;lt;span style="color:#000000;font-family:Times New Roman;font-size:10.02pt;"&gt;The total return table illustrates some of the risks of investing in the Fund by comparing the average annual total return &amp;lt;/span&gt;&amp;lt;span style="color:#000000;font-family:Times New Roman;font-size:10.02pt;"&gt;of the Fund for the periods shown to that of the Fund’s benchmark, the Russell 2000&amp;lt;/span&gt;&amp;lt;span style="color:#000000;font-family:Times New Roman;font-size:4.5pt;position:relative;top:-7pt;"&gt;®&amp;lt;/span&gt;&amp;lt;span style="color:#000000;font-family:Times New Roman;font-size:10.02pt;"&gt; Index.&amp;lt;/span&gt;</t>
        </is>
      </c>
    </row>
    <row r="25">
      <c r="A25" s="4" t="inlineStr">
        <is>
          <t>Performance Past Does Not Indicate Future [Text]</t>
        </is>
      </c>
      <c r="B25" s="4" t="inlineStr">
        <is>
          <t>rr_PerformancePastDoesNotIndicateFuture</t>
        </is>
      </c>
      <c r="C25" s="4" t="inlineStr">
        <is>
          <t>&amp;lt;span style="color:#000000;font-family:Times New Roman;font-size:10.02pt;"&gt; Past performance, both before and after &amp;lt;/span&gt;&amp;lt;span style="color:#000000;font-family:Times New Roman;font-size:10.02pt;"&gt;taxes, does not necessarily indicate how the Fund will perform in the future.&amp;lt;/span&gt;</t>
        </is>
      </c>
    </row>
    <row r="26">
      <c r="A26" s="4" t="inlineStr">
        <is>
          <t>Bar Chart Closing [Text Block]</t>
        </is>
      </c>
      <c r="B26" s="4" t="inlineStr">
        <is>
          <t>rr_BarChartClosingTextBlock</t>
        </is>
      </c>
      <c r="C26" s="4" t="inlineStr">
        <is>
          <t>Highest: 32.93 % in 4 th Quarter 2020 Lowest: (35.45) % in 1 st Quarter 2020</t>
        </is>
      </c>
    </row>
    <row r="27">
      <c r="A27" s="4" t="inlineStr">
        <is>
          <t>Performance Table Heading</t>
        </is>
      </c>
      <c r="B27" s="4" t="inlineStr">
        <is>
          <t>rr_PerformanceTableHeading</t>
        </is>
      </c>
      <c r="C27" s="4" t="inlineStr">
        <is>
          <t>&amp;lt;span style="color:#000000;font-family:Times New Roman;font-size:10.02pt;font-weight:bold;"&gt;Clearwater Select Equity Fund Average Annual Total Returns&amp;lt;/span&gt; &amp;lt;br/&gt;&amp;lt;span style="color:#000000;font-family:Times New Roman;font-size:10.02pt;font-weight:bold;"&gt;(For the Periods Ended December 31, 2020)&amp;lt;/span&gt;</t>
        </is>
      </c>
    </row>
    <row r="28">
      <c r="A28" s="4" t="inlineStr">
        <is>
          <t>Performance Table Uses Highest Federal Rate</t>
        </is>
      </c>
      <c r="B28" s="4" t="inlineStr">
        <is>
          <t>rr_PerformanceTableUsesHighestFederalRate</t>
        </is>
      </c>
      <c r="C28" s="4" t="inlineStr">
        <is>
          <t>&amp;lt;span style="color:#000000;font-family:Times New Roman;font-size:10.02pt;"&gt;After-tax returns are calculated using the highest historical individual federal marginal income tax rates and do not reflect the impact of state and local taxes.&amp;lt;/span&gt;</t>
        </is>
      </c>
    </row>
    <row r="29">
      <c r="A29" s="4" t="inlineStr">
        <is>
          <t>Performance Table Not Relevant to Tax Deferred</t>
        </is>
      </c>
      <c r="B29" s="4" t="inlineStr">
        <is>
          <t>rr_PerformanceTableNotRelevantToTaxDeferred</t>
        </is>
      </c>
      <c r="C29" s="4" t="inlineStr">
        <is>
          <t>&amp;lt;span style="color:#000000;font-family:Times New Roman;font-size:10.02pt;"&gt;Actual after-tax returns will depend on an investor’s tax situation and may differ from those shown. If you hold your &amp;lt;/span&gt;&amp;lt;span style="color:#000000;font-family:Times New Roman;font-size:10.02pt;"&gt;Fund shares through a tax-deferred account, such as a 401(k) plan or individual retirement account, after-tax returns are not relevant.&amp;lt;/span&gt;</t>
        </is>
      </c>
    </row>
    <row r="30">
      <c r="A30" s="4" t="inlineStr">
        <is>
          <t>Performance Table Narrative</t>
        </is>
      </c>
      <c r="B30" s="4" t="inlineStr">
        <is>
          <t>rr_PerformanceTableNarrativeTextBlock</t>
        </is>
      </c>
      <c r="C30" s="4" t="inlineStr">
        <is>
          <t>After-tax returns are calculated using the highest historical individual federal marginal income tax rates and do not reflect the impact of state and local taxes. Actual after-tax returns will depend on an investor’s tax situation and may differ from those shown. If you hold your Fund shares through a tax-deferred account, such as a 401(k) plan or individual retirement account, after-tax returns are not relevant.</t>
        </is>
      </c>
    </row>
    <row r="31">
      <c r="A31" s="4" t="inlineStr">
        <is>
          <t>Clearwater Select Equity Fund | Clearwater Select Equity Fund</t>
        </is>
      </c>
    </row>
    <row r="32">
      <c r="A32" s="3" t="inlineStr">
        <is>
          <t>Risk Return Abstract</t>
        </is>
      </c>
      <c r="B32" s="4" t="inlineStr">
        <is>
          <t>rr_RiskReturnAbstract</t>
        </is>
      </c>
    </row>
    <row r="33">
      <c r="A33" s="4" t="inlineStr">
        <is>
          <t>Management Fees</t>
        </is>
      </c>
      <c r="B33" s="4" t="inlineStr">
        <is>
          <t>rr_ManagementFeesOverAssets</t>
        </is>
      </c>
      <c r="C33" s="4" t="inlineStr">
        <is>
          <t>1.35%</t>
        </is>
      </c>
    </row>
    <row r="34">
      <c r="A34" s="4" t="inlineStr">
        <is>
          <t>Other Expenses</t>
        </is>
      </c>
      <c r="B34" s="4" t="inlineStr">
        <is>
          <t>rr_OtherExpensesOverAssets</t>
        </is>
      </c>
      <c r="C34" s="4" t="inlineStr">
        <is>
          <t xml:space="preserve">none
				</t>
        </is>
      </c>
    </row>
    <row r="35">
      <c r="A35" s="4" t="inlineStr">
        <is>
          <t>Acquired Fund Fees and Expenses</t>
        </is>
      </c>
      <c r="B35" s="4" t="inlineStr">
        <is>
          <t>rr_AcquiredFundFeesAndExpensesOverAssets</t>
        </is>
      </c>
      <c r="C35" s="4" t="inlineStr">
        <is>
          <t>0.01%</t>
        </is>
      </c>
    </row>
    <row r="36">
      <c r="A36" s="4" t="inlineStr">
        <is>
          <t>Total Annual Fund Operating Expenses1</t>
        </is>
      </c>
      <c r="B36" s="4" t="inlineStr">
        <is>
          <t>rr_NetExpensesOverAssets</t>
        </is>
      </c>
      <c r="C36" s="4" t="inlineStr">
        <is>
          <t>1.36%</t>
        </is>
      </c>
    </row>
    <row r="37">
      <c r="A37" s="4" t="inlineStr">
        <is>
          <t>1 year</t>
        </is>
      </c>
      <c r="B37" s="4" t="inlineStr">
        <is>
          <t>rr_ExpenseExampleYear01</t>
        </is>
      </c>
      <c r="C37" s="6" t="n">
        <v>138</v>
      </c>
    </row>
    <row r="38">
      <c r="A38" s="4" t="inlineStr">
        <is>
          <t>3 years</t>
        </is>
      </c>
      <c r="B38" s="4" t="inlineStr">
        <is>
          <t>rr_ExpenseExampleYear03</t>
        </is>
      </c>
      <c r="C38" s="5" t="n">
        <v>429</v>
      </c>
    </row>
    <row r="39">
      <c r="A39" s="4" t="inlineStr">
        <is>
          <t>5 years</t>
        </is>
      </c>
      <c r="B39" s="4" t="inlineStr">
        <is>
          <t>rr_ExpenseExampleYear05</t>
        </is>
      </c>
      <c r="C39" s="5" t="n">
        <v>742</v>
      </c>
    </row>
    <row r="40">
      <c r="A40" s="4" t="inlineStr">
        <is>
          <t>10 years</t>
        </is>
      </c>
      <c r="B40" s="4" t="inlineStr">
        <is>
          <t>rr_ExpenseExampleYear10</t>
        </is>
      </c>
      <c r="C40" s="6" t="n">
        <v>1630</v>
      </c>
    </row>
    <row r="41">
      <c r="A41" s="4" t="inlineStr">
        <is>
          <t>2011</t>
        </is>
      </c>
      <c r="B41" s="4" t="inlineStr">
        <is>
          <t>rr_AnnualReturn2011</t>
        </is>
      </c>
      <c r="C41" s="4" t="inlineStr">
        <is>
          <t>(1.62%)</t>
        </is>
      </c>
    </row>
    <row r="42">
      <c r="A42" s="4" t="inlineStr">
        <is>
          <t>2012</t>
        </is>
      </c>
      <c r="B42" s="4" t="inlineStr">
        <is>
          <t>rr_AnnualReturn2012</t>
        </is>
      </c>
      <c r="C42" s="4" t="inlineStr">
        <is>
          <t>19.02%</t>
        </is>
      </c>
    </row>
    <row r="43">
      <c r="A43" s="4" t="inlineStr">
        <is>
          <t>2013</t>
        </is>
      </c>
      <c r="B43" s="4" t="inlineStr">
        <is>
          <t>rr_AnnualReturn2013</t>
        </is>
      </c>
      <c r="C43" s="4" t="inlineStr">
        <is>
          <t>34.01%</t>
        </is>
      </c>
    </row>
    <row r="44">
      <c r="A44" s="4" t="inlineStr">
        <is>
          <t>2014</t>
        </is>
      </c>
      <c r="B44" s="4" t="inlineStr">
        <is>
          <t>rr_AnnualReturn2014</t>
        </is>
      </c>
      <c r="C44" s="4" t="inlineStr">
        <is>
          <t>5.03%</t>
        </is>
      </c>
    </row>
    <row r="45">
      <c r="A45" s="4" t="inlineStr">
        <is>
          <t>2015</t>
        </is>
      </c>
      <c r="B45" s="4" t="inlineStr">
        <is>
          <t>rr_AnnualReturn2015</t>
        </is>
      </c>
      <c r="C45" s="4" t="inlineStr">
        <is>
          <t>(3.96%)</t>
        </is>
      </c>
    </row>
    <row r="46">
      <c r="A46" s="4" t="inlineStr">
        <is>
          <t>2016</t>
        </is>
      </c>
      <c r="B46" s="4" t="inlineStr">
        <is>
          <t>rr_AnnualReturn2016</t>
        </is>
      </c>
      <c r="C46" s="4" t="inlineStr">
        <is>
          <t>19.67%</t>
        </is>
      </c>
    </row>
    <row r="47">
      <c r="A47" s="4" t="inlineStr">
        <is>
          <t>2017</t>
        </is>
      </c>
      <c r="B47" s="4" t="inlineStr">
        <is>
          <t>rr_AnnualReturn2017</t>
        </is>
      </c>
      <c r="C47" s="4" t="inlineStr">
        <is>
          <t>13.46%</t>
        </is>
      </c>
    </row>
    <row r="48">
      <c r="A48" s="4" t="inlineStr">
        <is>
          <t>2018</t>
        </is>
      </c>
      <c r="B48" s="4" t="inlineStr">
        <is>
          <t>rr_AnnualReturn2018</t>
        </is>
      </c>
      <c r="C48" s="4" t="inlineStr">
        <is>
          <t>(12.49%)</t>
        </is>
      </c>
    </row>
    <row r="49">
      <c r="A49" s="4" t="inlineStr">
        <is>
          <t>2019</t>
        </is>
      </c>
      <c r="B49" s="4" t="inlineStr">
        <is>
          <t>rr_AnnualReturn2019</t>
        </is>
      </c>
      <c r="C49" s="4" t="inlineStr">
        <is>
          <t>26.40%</t>
        </is>
      </c>
    </row>
    <row r="50">
      <c r="A50" s="4" t="inlineStr">
        <is>
          <t>2020</t>
        </is>
      </c>
      <c r="B50" s="4" t="inlineStr">
        <is>
          <t>rr_AnnualReturn2020</t>
        </is>
      </c>
      <c r="C50" s="4" t="inlineStr">
        <is>
          <t>11.25%</t>
        </is>
      </c>
    </row>
    <row r="51">
      <c r="A51" s="4" t="inlineStr">
        <is>
          <t>Highest Quarterly Return, Label</t>
        </is>
      </c>
      <c r="B51" s="4" t="inlineStr">
        <is>
          <t>rr_HighestQuarterlyReturnLabel</t>
        </is>
      </c>
      <c r="C51" s="4" t="inlineStr">
        <is>
          <t>&amp;lt;span style="font-family:Times New Roman;font-size:10.02pt;"&gt;Highest:&amp;lt;/span&gt;</t>
        </is>
      </c>
    </row>
    <row r="52">
      <c r="A52" s="4" t="inlineStr">
        <is>
          <t>Highest Quarterly Return, Date</t>
        </is>
      </c>
      <c r="B52" s="4" t="inlineStr">
        <is>
          <t>rr_BarChartHighestQuarterlyReturnDate</t>
        </is>
      </c>
      <c r="C52" s="4" t="inlineStr">
        <is>
          <t>Dec. 31,
		2020</t>
        </is>
      </c>
    </row>
    <row r="53">
      <c r="A53" s="4" t="inlineStr">
        <is>
          <t>Highest Quarterly Return</t>
        </is>
      </c>
      <c r="B53" s="4" t="inlineStr">
        <is>
          <t>rr_BarChartHighestQuarterlyReturn</t>
        </is>
      </c>
      <c r="C53" s="4" t="inlineStr">
        <is>
          <t>32.93%</t>
        </is>
      </c>
    </row>
    <row r="54">
      <c r="A54" s="4" t="inlineStr">
        <is>
          <t>Lowest Quarterly Return, Label</t>
        </is>
      </c>
      <c r="B54" s="4" t="inlineStr">
        <is>
          <t>rr_LowestQuarterlyReturnLabel</t>
        </is>
      </c>
      <c r="C54" s="4" t="inlineStr">
        <is>
          <t>&amp;lt;span style="font-family:Times New Roman;font-size:10.02pt;"&gt;Lowest:&amp;lt;/span&gt;</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35.45%)</t>
        </is>
      </c>
    </row>
    <row r="57">
      <c r="A57" s="4" t="inlineStr">
        <is>
          <t>1 Year</t>
        </is>
      </c>
      <c r="B57" s="4" t="inlineStr">
        <is>
          <t>rr_AverageAnnualReturnYear01</t>
        </is>
      </c>
      <c r="C57" s="4" t="inlineStr">
        <is>
          <t>11.25%</t>
        </is>
      </c>
    </row>
    <row r="58">
      <c r="A58" s="4" t="inlineStr">
        <is>
          <t>5 Years</t>
        </is>
      </c>
      <c r="B58" s="4" t="inlineStr">
        <is>
          <t>rr_AverageAnnualReturnYear05</t>
        </is>
      </c>
      <c r="C58" s="4" t="inlineStr">
        <is>
          <t>10.81%</t>
        </is>
      </c>
    </row>
    <row r="59">
      <c r="A59" s="4" t="inlineStr">
        <is>
          <t>10 Years</t>
        </is>
      </c>
      <c r="B59" s="4" t="inlineStr">
        <is>
          <t>rr_AverageAnnualReturnYear10</t>
        </is>
      </c>
      <c r="C59" s="4" t="inlineStr">
        <is>
          <t>10.21%</t>
        </is>
      </c>
    </row>
    <row r="60">
      <c r="A60" s="4" t="inlineStr">
        <is>
          <t>Clearwater Select Equity Fund | Return After Taxes on Distributions | Clearwater Select Equity Fund</t>
        </is>
      </c>
    </row>
    <row r="61">
      <c r="A61" s="3" t="inlineStr">
        <is>
          <t>Risk Return Abstract</t>
        </is>
      </c>
      <c r="B61" s="4" t="inlineStr">
        <is>
          <t>rr_RiskReturnAbstract</t>
        </is>
      </c>
    </row>
    <row r="62">
      <c r="A62" s="4" t="inlineStr">
        <is>
          <t>1 Year</t>
        </is>
      </c>
      <c r="B62" s="4" t="inlineStr">
        <is>
          <t>rr_AverageAnnualReturnYear01</t>
        </is>
      </c>
      <c r="C62" s="4" t="inlineStr">
        <is>
          <t>10.69%</t>
        </is>
      </c>
    </row>
    <row r="63">
      <c r="A63" s="4" t="inlineStr">
        <is>
          <t>5 Years</t>
        </is>
      </c>
      <c r="B63" s="4" t="inlineStr">
        <is>
          <t>rr_AverageAnnualReturnYear05</t>
        </is>
      </c>
      <c r="C63" s="4" t="inlineStr">
        <is>
          <t>8.84%</t>
        </is>
      </c>
    </row>
    <row r="64">
      <c r="A64" s="4" t="inlineStr">
        <is>
          <t>10 Years</t>
        </is>
      </c>
      <c r="B64" s="4" t="inlineStr">
        <is>
          <t>rr_AverageAnnualReturnYear10</t>
        </is>
      </c>
      <c r="C64" s="4" t="inlineStr">
        <is>
          <t>7.97%</t>
        </is>
      </c>
    </row>
    <row r="65">
      <c r="A65" s="4" t="inlineStr">
        <is>
          <t>Clearwater Select Equity Fund | Return After Taxes on Distributions and Sales of Fund Shares | Clearwater Select Equity Fund</t>
        </is>
      </c>
    </row>
    <row r="66">
      <c r="A66" s="3" t="inlineStr">
        <is>
          <t>Risk Return Abstract</t>
        </is>
      </c>
      <c r="B66" s="4" t="inlineStr">
        <is>
          <t>rr_RiskReturnAbstract</t>
        </is>
      </c>
    </row>
    <row r="67">
      <c r="A67" s="4" t="inlineStr">
        <is>
          <t>1 Year</t>
        </is>
      </c>
      <c r="B67" s="4" t="inlineStr">
        <is>
          <t>rr_AverageAnnualReturnYear01</t>
        </is>
      </c>
      <c r="C67" s="4" t="inlineStr">
        <is>
          <t>7.04%</t>
        </is>
      </c>
    </row>
    <row r="68">
      <c r="A68" s="4" t="inlineStr">
        <is>
          <t>5 Years</t>
        </is>
      </c>
      <c r="B68" s="4" t="inlineStr">
        <is>
          <t>rr_AverageAnnualReturnYear05</t>
        </is>
      </c>
      <c r="C68" s="4" t="inlineStr">
        <is>
          <t>8.11%</t>
        </is>
      </c>
    </row>
    <row r="69">
      <c r="A69" s="4" t="inlineStr">
        <is>
          <t>10 Years</t>
        </is>
      </c>
      <c r="B69" s="4" t="inlineStr">
        <is>
          <t>rr_AverageAnnualReturnYear10</t>
        </is>
      </c>
      <c r="C69" s="4" t="inlineStr">
        <is>
          <t>7.77%</t>
        </is>
      </c>
    </row>
    <row r="70">
      <c r="A70" s="4" t="inlineStr">
        <is>
          <t>Clearwater Select Equity Fund | Russell 2000® Index (reflects no deduction for expenses or taxes)</t>
        </is>
      </c>
    </row>
    <row r="71">
      <c r="A71" s="3" t="inlineStr">
        <is>
          <t>Risk Return Abstract</t>
        </is>
      </c>
      <c r="B71" s="4" t="inlineStr">
        <is>
          <t>rr_RiskReturnAbstract</t>
        </is>
      </c>
    </row>
    <row r="72">
      <c r="A72" s="4" t="inlineStr">
        <is>
          <t>1 Year</t>
        </is>
      </c>
      <c r="B72" s="4" t="inlineStr">
        <is>
          <t>rr_AverageAnnualReturnYear01</t>
        </is>
      </c>
      <c r="C72" s="4" t="inlineStr">
        <is>
          <t>19.96%</t>
        </is>
      </c>
    </row>
    <row r="73">
      <c r="A73" s="4" t="inlineStr">
        <is>
          <t>5 Years</t>
        </is>
      </c>
      <c r="B73" s="4" t="inlineStr">
        <is>
          <t>rr_AverageAnnualReturnYear05</t>
        </is>
      </c>
      <c r="C73" s="4" t="inlineStr">
        <is>
          <t>13.26%</t>
        </is>
      </c>
    </row>
    <row r="74">
      <c r="A74" s="4" t="inlineStr">
        <is>
          <t>10 Years</t>
        </is>
      </c>
      <c r="B74" s="4" t="inlineStr">
        <is>
          <t>rr_AverageAnnualReturnYear10</t>
        </is>
      </c>
      <c r="C74" s="4" t="inlineStr">
        <is>
          <t>11.20%</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Clearwater Tax-Exempt Bond Fund</t>
        </is>
      </c>
    </row>
    <row r="3">
      <c r="A3" s="4" t="inlineStr">
        <is>
          <t>&amp;lt;span style="color:#000000;font-family:Times New Roman;font-size:10.02pt;font-weight:bold;margin-left:0%;"&gt;Clearwater Tax-Exempt Bond Fund&amp;lt;/span&gt;</t>
        </is>
      </c>
    </row>
    <row r="4">
      <c r="A4" s="4" t="inlineStr">
        <is>
          <t>&amp;lt;span style="color:#000000;font-family:Times New Roman;font-size:10.02pt;font-weight:bold;margin-left:0%;"&gt;Investment Objective&amp;lt;/span&gt;</t>
        </is>
      </c>
    </row>
    <row r="5">
      <c r="A5" s="4" t="inlineStr">
        <is>
          <t>The Fund seeks high current income that is exempt from U.S. federal income tax, consistent with preservation of capital.</t>
        </is>
      </c>
    </row>
    <row r="6">
      <c r="A6" s="4" t="inlineStr">
        <is>
          <t>&amp;lt;span style="color:#000000;font-family:Times New Roman;font-size:10.02pt;font-weight:bold;margin-left:0%;"&gt;Fees and Expenses of the Fund&amp;lt;/span&gt;</t>
        </is>
      </c>
    </row>
    <row r="7">
      <c r="A7" s="4" t="inlineStr">
        <is>
          <t>The table below describes the fees and expenses that you may pay if you buy and hold shares of the Fund.</t>
        </is>
      </c>
    </row>
    <row r="8">
      <c r="A8" s="4" t="inlineStr">
        <is>
          <t>&amp;lt;span style="color:#000000;font-family:Times New Roman;font-size:10.02pt;font-weight:bold;margin-left:0%;"&gt;Annual Fund Operating Expenses&amp;lt;/span&gt;&amp;lt;span style="color:#000000;font-family:Times New Roman;font-size:10.02pt;"&gt;(Expenses that you pay each year as a percentage of the value of your investment)&amp;lt;/span&gt;</t>
        </is>
      </c>
    </row>
    <row r="9">
      <c r="A9" s="4" t="inlineStr">
        <is>
          <t>&amp;lt;span style="color:#000000;font-family:Times New Roman;font-size:10.02pt;font-weight:bold;margin-left:0%;"&gt;Example:&amp;lt;/span&gt;</t>
        </is>
      </c>
    </row>
    <row r="10">
      <c r="A10" s="4" t="inlineStr">
        <is>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amp;lt;span style="color:#000000;font-family:Times New Roman;font-size:10.02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21 % of the average value of its portfolio.</t>
        </is>
      </c>
    </row>
    <row r="13">
      <c r="A13" s="4" t="inlineStr">
        <is>
          <t>&amp;lt;span style="color:#000000;font-family:Times New Roman;font-size:10.02pt;font-weight:bold;margin-left:0%;"&gt;Principal Investment Strategies&amp;lt;/span&gt;</t>
        </is>
      </c>
    </row>
    <row r="14">
      <c r="A14" s="4" t="inlineStr">
        <is>
          <t>Under normal market conditions, the Fund invests at least 80% of its net assets, plus the amount of any borrowings for investment purposes, in tax-exempt bonds, which are debt obligations issued by or for the U.S. states, territories and possessions and the District of Columbia. The interest on these bonds is generally exempt from both U.S. regular federal income tax and U.S. federal alternative minimum tax. However, the Fund may invest up to 20% of its assets in bonds that generate interest income subject to federal alternative minimum tax for individuals. The Fund invests in both revenue bonds, which are backed by and payable only from the revenues derived from a specific facility or specific revenue source, and in general obligation bonds, which are secured by the full faith, credit and taxation power of the issuing municipality. The Fund primarily invests in bonds rated investment grade at the time of purchase or, if unrated, determined to be of comparable quality by the Fund’s subadviser. However, the Fund may invest up to 30% of its assets in bonds rated below investment grade (rated below Baa3 by Moody’s Investors Service, Inc. (“Moody’s”) and BBB-by Standard and Poor’s Corporation (“S&amp;P”) or Fitch, Inc. (“Fitch”), commonly referred to as “junk” bonds) or determined to be of comparable quality by the subadviser. The Fund may not invest in bonds rated at the time of purchase lower than B3 by Moody’s or B-by S&amp;P or Fitch. The Fund may invest in closed-end funds that invest in the same types of securities in which the Fund may invest directly. The subadviser attempts to maintain an average effective duration for the portfolio of approximately three to eight years. Duration is a measure of the sensitivity of the price of a fixed-income security to changes in interest rates and is expressed as a number of years. A longer duration generally means the price is more sensitive to changes in interest rates. For every 1% change in interest rate, the Fund’s net asset value is expected to change inversely by approximately 1% for each year of duration. For example, a 1% increase in interest rate would be expected to cause a fixed-income portfolio with an average dollar weighted duration of five years to decrease in value by approximately 5% (1% interest rate increase multiplied by the five-year duration). Clearwater Management Co., Inc. (“CMC”) serves as the investment manager to the Fund and is responsible for the oversight of the Fund’s subadvisers, Fiduciary Counselling, Inc. (“FCI”) and Sit Fixed Income Advisors II, LLC (“Sit”). Sit provides day-to-day management for the Fund. FCI also acts as a subadviser to the Fund, but does not provide day-to-day management. FCI provides the Fund with the following investment-related services: investment strategy advice, manager recommendations and related duties as requested by the Fund’s adviser.</t>
        </is>
      </c>
    </row>
    <row r="15">
      <c r="A15" s="4" t="inlineStr">
        <is>
          <t>&amp;lt;span style="color:#000000;font-family:Times New Roman;font-size:10.02pt;font-weight:bold;margin-left:0%;"&gt;Principal Risks of Investing in the Fund&amp;lt;/span&gt;</t>
        </is>
      </c>
    </row>
    <row r="16">
      <c r="A16" s="4" t="inlineStr">
        <is>
          <t>Please remember that with any mutual fund investment you may lose money. The principal risks of investing in the Fund include: Market Risk The price of fixed income securities may fluctuate, sometimes rapidly and unpredictably. Market risk may impact fixed income securities based on general market or economic conditions. These factors may include government economic outlooks, changes in interest rates, investor sentiment, or changes in government or tax policy. Additionally, events such as war, acts of terrorism, social unrest, natural disasters, the spread of infectious illness or other public health threats could also have a significant impact. Active Management Risk The Fund is actively managed and as a result, the Fund’s performance will reflect in part the subadviser’s ability to make investment decisions that are suited to achieving the Fund’s investment objective. The Fund could under-perform other mutual funds with similar investment objectives. Credit Risk The Fund could lose money if the issuers or guarantors of securities owned by the Fund default on the payment of principal or interest, or on other obligations to the Fund. The revenue bonds in which the Fund invests may entail greater credit risk than the Fund’s investments in general obligation bonds. Revenue bond prices can decline if related projects become unprofitable. Municipal bonds are subject to the risk that political events, local business or economic conditions could have a significant effect on an issuer’s ability to make payments of principal and/or interest. Interest Rate Risk Interest rate risk is the risk that a fixed income security will lose value because of changes in interest rates. An increase in interest rates likely will lower the Fund’s value and the overall return on your investment. The Fund is also subject to call or prepayment risk when, generally as a result of declining interest rates, the issuer of a security exercises its right to prepay principal earlier than scheduled, forcing the Fund to reinvest in lower yielding securities. Declining interest rates may compel borrowers to prepay mortgages and debt obligations underlying securities owned by the Fund. Many factors can cause interest rates to rise. Some examples include central bank monetary policy (such as tapering of the Federal Reserve Board’s quantitative easing program), rising inflation rates and general economic conditions. Below Investment Grade Securities Risk Investments in high-yield debt securities (commonly referred to as “junk” bonds) are sometimes considered speculative as they present a greater risk of loss than higher quality debt securities. Such securities may, under certain circumstances, be less liquid than higher rated debt securities. These securities pay investors a premium (a high interest rate or yield) because of the increased risk of loss. These securities can also be subject to greater price volatility. In times of unusual or adverse market, economic or political conditions, these securities may experience higher than normal default rates. Tax Risk There is no guarantee that the Fund’s income will be exempt from U.S. federal or state income taxes. Events occurring after the date of issuance of a municipal bond or after the Fund’s acquisition of a municipal bond may result in a determination that interest on that bond is includible in gross income for U.S. federal income tax purposes retroactively to its date of issuance. Such a determination may cause a portion of prior distributions by the Fund to its shareholders to be taxable to those shareholders in the year of receipt. Federal or state changes in income or alternative minimum tax rates or in the tax treatment of municipal bonds may make municipal bonds less attractive as investments and cause them to lose value. Investing in Closed-End Funds Risk Closed-end funds generally do not continuously offer their shares for sale. Rather, they sell a fixed number of shares at one time, after which the shares typically trade on a secondary market, such as the New York Stock Exchange. The price of closed-end fund shares that trade on a secondary market is determined by the market and may be greater or less than the shares’ net asset value. Closed-end fund shares generally are not redeemable. The investment portfolios of closed-end funds generally are managed by investment advisers. Please note that, under normal market conditions, the Clearwater Tax-Exempt Bond Fund is not a suitable investment for tax- deferred accounts. Please note that the Fund is not a money market fund and is not intended to be a money market fund substitute. The Fund does not attempt to maintain a stable net asset value and is not subject to the rules that govern the quality, maturity, liquidity and other features of securities that money market funds may purchase. Under normal conditions, the Fund’s investment may be more susceptible than a money market fund to interest rate risk and credit risks relevant to the Fund’s investments.</t>
        </is>
      </c>
    </row>
    <row r="17">
      <c r="A17" s="4" t="inlineStr">
        <is>
          <t>&amp;lt;span style="color:#000000;font-family:Times New Roman;font-size:10.02pt;font-weight:bold;margin-left:0%;"&gt;Past Performance&amp;lt;/span&gt;</t>
        </is>
      </c>
    </row>
    <row r="18">
      <c r="A18" s="4" t="inlineStr">
        <is>
          <t>The bar chart illustrates some of the risks of investing in the Fund by showing the performance of the Fund’s shares for each of the past 10 calendar years. The total return table illustrates some of the risks of investing in the Fund by comparing the average annual total return of the Fund for the periods shown to that of the Fund’s benchmark, the Barclays Municipal Bond 5 Year (4-6) Index. Past performance, both before and after taxes, does not necessarily indicate how the Fund will perform in the future.</t>
        </is>
      </c>
    </row>
    <row r="19">
      <c r="A19" s="4" t="inlineStr">
        <is>
          <t>Highest: 5.53 % in 1 st Quarter 2014 Lowest: (4.07) % in 2 nd Quarter 2013</t>
        </is>
      </c>
    </row>
    <row r="20">
      <c r="A20" s="4" t="inlineStr">
        <is>
          <t>&amp;lt;span style="color:#000000;font-family:Times New Roman;font-size:10.02pt;font-weight:bold;"&gt;Clearwater Tax-Exempt Bond Fund Average Annual Total Returns&amp;lt;/span&gt; &amp;lt;br/&gt;&amp;lt;span style="color:#000000;font-family:Times New Roman;font-size:10.02pt;font-weight:bold;"&gt;(For the Periods Ended December 31, 2020)&amp;lt;/span&gt;</t>
        </is>
      </c>
    </row>
    <row r="21">
      <c r="A21" s="4" t="inlineStr">
        <is>
          <t>After-tax returns are calculated using the highest historical individual federal marginal income tax rates and do not reflect the impact of state and local taxes. Actual after-tax returns will depend on an investor’s tax situation and may differ from those shown. If you hold your Fund shares through a tax-deferred account, such as a 401(k) plan or individual retirement account, after-tax returns are not relevant.</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earwater Tax-Exempt Bond Fund - Clearwater Tax-Exempt Bond Fund</t>
        </is>
      </c>
      <c r="B1" s="2" t="inlineStr">
        <is>
          <t>Apr. 30, 2021</t>
        </is>
      </c>
    </row>
    <row r="2">
      <c r="A2" s="3" t="inlineStr">
        <is>
          <t>Operating Expenses:</t>
        </is>
      </c>
    </row>
    <row r="3">
      <c r="A3" s="4" t="inlineStr">
        <is>
          <t>Management Fees</t>
        </is>
      </c>
      <c r="B3" s="4" t="inlineStr">
        <is>
          <t>0.60%</t>
        </is>
      </c>
    </row>
    <row r="4">
      <c r="A4" s="4" t="inlineStr">
        <is>
          <t>Other Expenses</t>
        </is>
      </c>
      <c r="B4" s="4" t="inlineStr">
        <is>
          <t xml:space="preserve">none
				</t>
        </is>
      </c>
    </row>
    <row r="5">
      <c r="A5" s="4" t="inlineStr">
        <is>
          <t>Acquired Fund Fees and Expenses</t>
        </is>
      </c>
      <c r="B5" s="4" t="inlineStr">
        <is>
          <t>0.11%</t>
        </is>
      </c>
    </row>
    <row r="6">
      <c r="A6" s="4" t="inlineStr">
        <is>
          <t>Total Annual Fund Operating Expenses</t>
        </is>
      </c>
      <c r="B6" s="4" t="inlineStr">
        <is>
          <t>0.71%</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earwater Tax-Exempt Bond Fund - Clearwater Tax-Exempt Bond Fund</t>
        </is>
      </c>
      <c r="B1" s="2" t="inlineStr">
        <is>
          <t>1 year</t>
        </is>
      </c>
      <c r="C1" s="2" t="inlineStr">
        <is>
          <t>3 years</t>
        </is>
      </c>
      <c r="D1" s="2" t="inlineStr">
        <is>
          <t>5 years</t>
        </is>
      </c>
      <c r="E1" s="2" t="inlineStr">
        <is>
          <t>10 years</t>
        </is>
      </c>
    </row>
    <row r="2">
      <c r="A2" s="4" t="inlineStr">
        <is>
          <t>USD ($)</t>
        </is>
      </c>
      <c r="B2" s="5" t="n">
        <v>73</v>
      </c>
      <c r="C2" s="5" t="n">
        <v>227</v>
      </c>
      <c r="D2" s="5" t="n">
        <v>395</v>
      </c>
      <c r="E2" s="5" t="n">
        <v>883</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Clearwater Tax-Exempt Bond Fund - Clearwater Tax-Exempt Bond Fund</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1.81%</t>
        </is>
      </c>
      <c r="C2" s="4" t="inlineStr">
        <is>
          <t>10.66%</t>
        </is>
      </c>
      <c r="D2" s="4" t="inlineStr">
        <is>
          <t>(3.77%)</t>
        </is>
      </c>
      <c r="E2" s="4" t="inlineStr">
        <is>
          <t>15.29%</t>
        </is>
      </c>
      <c r="F2" s="4" t="inlineStr">
        <is>
          <t>4.73%</t>
        </is>
      </c>
      <c r="G2" s="4" t="inlineStr">
        <is>
          <t>2.28%</t>
        </is>
      </c>
      <c r="H2" s="4" t="inlineStr">
        <is>
          <t>8.54%</t>
        </is>
      </c>
      <c r="I2" s="4" t="inlineStr">
        <is>
          <t>1.59%</t>
        </is>
      </c>
      <c r="J2" s="4" t="inlineStr">
        <is>
          <t>7.69%</t>
        </is>
      </c>
      <c r="K2" s="4" t="inlineStr">
        <is>
          <t>4.26%</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3" customWidth="1" min="1" max="1"/>
    <col width="38" customWidth="1" min="2" max="2"/>
    <col width="39" customWidth="1" min="3" max="3"/>
    <col width="40" customWidth="1" min="4" max="4"/>
    <col width="73" customWidth="1" min="5" max="5"/>
    <col width="74" customWidth="1" min="6" max="6"/>
    <col width="75" customWidth="1" min="7" max="7"/>
    <col width="80" customWidth="1" min="8" max="8"/>
    <col width="80" customWidth="1" min="9" max="9"/>
    <col width="80" customWidth="1" min="10" max="10"/>
    <col width="80" customWidth="1" min="11" max="11"/>
    <col width="80" customWidth="1" min="12" max="12"/>
    <col width="80" customWidth="1" min="13" max="13"/>
  </cols>
  <sheetData>
    <row r="1">
      <c r="A1" s="1" t="inlineStr">
        <is>
          <t>Average Annual Total Returns - Clearwater Tax-Exempt Bond Fund</t>
        </is>
      </c>
      <c r="B1" s="2" t="inlineStr">
        <is>
          <t>Clearwater Tax-Exempt Bond Fund1 Year</t>
        </is>
      </c>
      <c r="C1" s="2" t="inlineStr">
        <is>
          <t>Clearwater Tax-Exempt Bond Fund5 Years</t>
        </is>
      </c>
      <c r="D1" s="2" t="inlineStr">
        <is>
          <t>Clearwater Tax-Exempt Bond Fund10 Years</t>
        </is>
      </c>
      <c r="E1" s="2" t="inlineStr">
        <is>
          <t>Clearwater Tax-Exempt Bond FundReturn After Taxes on Distributions1 Year</t>
        </is>
      </c>
      <c r="F1" s="2" t="inlineStr">
        <is>
          <t>Clearwater Tax-Exempt Bond FundReturn After Taxes on Distributions5 Years</t>
        </is>
      </c>
      <c r="G1" s="2" t="inlineStr">
        <is>
          <t>Clearwater Tax-Exempt Bond FundReturn After Taxes on Distributions10 Years</t>
        </is>
      </c>
      <c r="H1" s="2" t="inlineStr">
        <is>
          <t>Clearwater Tax-Exempt Bond FundReturn After Taxes on Distributions and Sales of Fund Shares1 Year</t>
        </is>
      </c>
      <c r="I1" s="2" t="inlineStr">
        <is>
          <t>Clearwater Tax-Exempt Bond FundReturn After Taxes on Distributions and Sales of Fund Shares5 Years</t>
        </is>
      </c>
      <c r="J1" s="2" t="inlineStr">
        <is>
          <t>Clearwater Tax-Exempt Bond FundReturn After Taxes on Distributions and Sales of Fund Shares10 Years</t>
        </is>
      </c>
      <c r="K1" s="2" t="inlineStr">
        <is>
          <t>Barclays Municipal Bond 5 Year (4-6) Index (reflects no deduction for expenses or taxes)1 Year</t>
        </is>
      </c>
      <c r="L1" s="2" t="inlineStr">
        <is>
          <t>Barclays Municipal Bond 5 Year (4-6) Index (reflects no deduction for expenses or taxes)5 Years</t>
        </is>
      </c>
      <c r="M1" s="2" t="inlineStr">
        <is>
          <t>Barclays Municipal Bond 5 Year (4-6) Index (reflects no deduction for expenses or taxes)10 Years</t>
        </is>
      </c>
    </row>
    <row r="2">
      <c r="A2" s="4" t="inlineStr">
        <is>
          <t>Total</t>
        </is>
      </c>
      <c r="B2" s="4" t="inlineStr">
        <is>
          <t>4.26%</t>
        </is>
      </c>
      <c r="C2" s="4" t="inlineStr">
        <is>
          <t>4.84%</t>
        </is>
      </c>
      <c r="D2" s="4" t="inlineStr">
        <is>
          <t>6.17%</t>
        </is>
      </c>
      <c r="E2" s="4" t="inlineStr">
        <is>
          <t>4.25%</t>
        </is>
      </c>
      <c r="F2" s="4" t="inlineStr">
        <is>
          <t>4.71%</t>
        </is>
      </c>
      <c r="G2" s="4" t="inlineStr">
        <is>
          <t>6.06%</t>
        </is>
      </c>
      <c r="H2" s="4" t="inlineStr">
        <is>
          <t>4.18%</t>
        </is>
      </c>
      <c r="I2" s="4" t="inlineStr">
        <is>
          <t>4.71%</t>
        </is>
      </c>
      <c r="J2" s="4" t="inlineStr">
        <is>
          <t>5.87%</t>
        </is>
      </c>
      <c r="K2" s="4" t="inlineStr">
        <is>
          <t>4.29%</t>
        </is>
      </c>
      <c r="L2" s="4" t="inlineStr">
        <is>
          <t>2.81%</t>
        </is>
      </c>
      <c r="M2" s="4" t="inlineStr">
        <is>
          <t>3.03%</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Clearwater Tax-Exempt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0.02pt;font-weight:bold;margin-left:0%;"&gt;Clearwater Tax-Exempt Bond Fund&amp;lt;/span&gt;</t>
        </is>
      </c>
    </row>
    <row r="7">
      <c r="A7" s="4" t="inlineStr">
        <is>
          <t>Objective [Heading]</t>
        </is>
      </c>
      <c r="B7" s="4" t="inlineStr">
        <is>
          <t>rr_ObjectiveHeading</t>
        </is>
      </c>
      <c r="C7" s="4" t="inlineStr">
        <is>
          <t>&amp;lt;span style="color:#000000;font-family:Times New Roman;font-size:10.02pt;font-weight:bold;margin-left:0%;"&gt;Investment Objective&amp;lt;/span&gt;</t>
        </is>
      </c>
    </row>
    <row r="8">
      <c r="A8" s="4" t="inlineStr">
        <is>
          <t>Objective, Primary [Text Block]</t>
        </is>
      </c>
      <c r="B8" s="4" t="inlineStr">
        <is>
          <t>rr_ObjectivePrimaryTextBlock</t>
        </is>
      </c>
      <c r="C8" s="4" t="inlineStr">
        <is>
          <t>The Fund seeks high current income that is exempt from U.S. federal income tax, consistent with preservation of capital.</t>
        </is>
      </c>
    </row>
    <row r="9">
      <c r="A9" s="4" t="inlineStr">
        <is>
          <t>Expense [Heading]</t>
        </is>
      </c>
      <c r="B9" s="4" t="inlineStr">
        <is>
          <t>rr_ExpenseHeading</t>
        </is>
      </c>
      <c r="C9" s="4" t="inlineStr">
        <is>
          <t>&amp;lt;span style="color:#000000;font-family:Times New Roman;font-size:10.02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and hold shares of the Fund.</t>
        </is>
      </c>
    </row>
    <row r="11">
      <c r="A11" s="4" t="inlineStr">
        <is>
          <t>Operating Expenses Caption [Text]</t>
        </is>
      </c>
      <c r="B11" s="4" t="inlineStr">
        <is>
          <t>rr_OperatingExpensesCaption</t>
        </is>
      </c>
      <c r="C11" s="4" t="inlineStr">
        <is>
          <t>&amp;lt;span style="color:#000000;font-family:Times New Roman;font-size:10.02pt;font-weight:bold;margin-left:0%;"&gt;Annual Fund Operating Expenses&amp;lt;/span&gt;&amp;lt;span style="color:#000000;font-family:Times New Roman;font-size:10.02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Times New Roman;font-size:10.02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21 % of the average value of its portfolio.</t>
        </is>
      </c>
    </row>
    <row r="14">
      <c r="A14" s="4" t="inlineStr">
        <is>
          <t>Portfolio Turnover, Rate</t>
        </is>
      </c>
      <c r="B14" s="4" t="inlineStr">
        <is>
          <t>rr_PortfolioTurnoverRate</t>
        </is>
      </c>
      <c r="C14" s="4" t="inlineStr">
        <is>
          <t>17.21%</t>
        </is>
      </c>
    </row>
    <row r="15">
      <c r="A15" s="4" t="inlineStr">
        <is>
          <t>Expense Example [Heading]</t>
        </is>
      </c>
      <c r="B15" s="4" t="inlineStr">
        <is>
          <t>rr_ExpenseExampleHeading</t>
        </is>
      </c>
      <c r="C15" s="4" t="inlineStr">
        <is>
          <t>&amp;lt;span style="color:#000000;font-family:Times New Roman;font-size:10.02pt;font-weight:bold;margin-left:0%;"&gt;Example:&amp;lt;/span&gt;</t>
        </is>
      </c>
    </row>
    <row r="16">
      <c r="A16" s="4" t="inlineStr">
        <is>
          <t>Expense Example Narrative [Text Block]</t>
        </is>
      </c>
      <c r="B16" s="4" t="inlineStr">
        <is>
          <t>rr_ExpenseExampleNarrativeTextBlock</t>
        </is>
      </c>
      <c r="C16" s="4" t="inlineStr">
        <is>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amp;lt;span style="color:#000000;font-family:Times New Roman;font-size:10.02pt;font-weight:bold;margin-left:0%;"&gt;Principal Investment Strategies&amp;lt;/span&gt;</t>
        </is>
      </c>
    </row>
    <row r="18">
      <c r="A18" s="4" t="inlineStr">
        <is>
          <t>Strategy Narrative [Text Block]</t>
        </is>
      </c>
      <c r="B18" s="4" t="inlineStr">
        <is>
          <t>rr_StrategyNarrativeTextBlock</t>
        </is>
      </c>
      <c r="C18" s="4" t="inlineStr">
        <is>
          <t>Under normal market conditions, the Fund invests at least 80% of its net assets, plus the amount of any borrowings for investment purposes, in tax-exempt bonds, which are debt obligations issued by or for the U.S. states, territories and possessions and the District of Columbia. The interest on these bonds is generally exempt from both U.S. regular federal income tax and U.S. federal alternative minimum tax. However, the Fund may invest up to 20% of its assets in bonds that generate interest income subject to federal alternative minimum tax for individuals. The Fund invests in both revenue bonds, which are backed by and payable only from the revenues derived from a specific facility or specific revenue source, and in general obligation bonds, which are secured by the full faith, credit and taxation power of the issuing municipality. The Fund primarily invests in bonds rated investment grade at the time of purchase or, if unrated, determined to be of comparable quality by the Fund’s subadviser. However, the Fund may invest up to 30% of its assets in bonds rated below investment grade (rated below Baa3 by Moody’s Investors Service, Inc. (“Moody’s”) and BBB-by Standard and Poor’s Corporation (“S&amp;P”) or Fitch, Inc. (“Fitch”), commonly referred to as “junk” bonds) or determined to be of comparable quality by the subadviser. The Fund may not invest in bonds rated at the time of purchase lower than B3 by Moody’s or B-by S&amp;P or Fitch. The Fund may invest in closed-end funds that invest in the same types of securities in which the Fund may invest directly. The subadviser attempts to maintain an average effective duration for the portfolio of approximately three to eight years. Duration is a measure of the sensitivity of the price of a fixed-income security to changes in interest rates and is expressed as a number of years. A longer duration generally means the price is more sensitive to changes in interest rates. For every 1% change in interest rate, the Fund’s net asset value is expected to change inversely by approximately 1% for each year of duration. For example, a 1% increase in interest rate would be expected to cause a fixed-income portfolio with an average dollar weighted duration of five years to decrease in value by approximately 5% (1% interest rate increase multiplied by the five-year duration). Clearwater Management Co., Inc. (“CMC”) serves as the investment manager to the Fund and is responsible for the oversight of the Fund’s subadvisers, Fiduciary Counselling, Inc. (“FCI”) and Sit Fixed Income Advisors II, LLC (“Sit”). Sit provides day-to-day management for the Fund. FCI also acts as a subadviser to the Fund, but does not provide day-to-day management. FCI provides the Fund with the following investment-related services: investment strategy advice, manager recommendations and related duties as requested by the Fund’s adviser.</t>
        </is>
      </c>
    </row>
    <row r="19">
      <c r="A19" s="4" t="inlineStr">
        <is>
          <t>Risk [Heading]</t>
        </is>
      </c>
      <c r="B19" s="4" t="inlineStr">
        <is>
          <t>rr_RiskHeading</t>
        </is>
      </c>
      <c r="C19" s="4" t="inlineStr">
        <is>
          <t>&amp;lt;span style="color:#000000;font-family:Times New Roman;font-size:10.02pt;font-weight:bold;margin-left:0%;"&gt;Principal Risks of Investing in the Fund&amp;lt;/span&gt;</t>
        </is>
      </c>
    </row>
    <row r="20">
      <c r="A20" s="4" t="inlineStr">
        <is>
          <t>Risk Narrative [Text Block]</t>
        </is>
      </c>
      <c r="B20" s="4" t="inlineStr">
        <is>
          <t>rr_RiskNarrativeTextBlock</t>
        </is>
      </c>
      <c r="C20" s="4" t="inlineStr">
        <is>
          <t>Please remember that with any mutual fund investment you may lose money. The principal risks of investing in the Fund include: Market Risk The price of fixed income securities may fluctuate, sometimes rapidly and unpredictably. Market risk may impact fixed income securities based on general market or economic conditions. These factors may include government economic outlooks, changes in interest rates, investor sentiment, or changes in government or tax policy. Additionally, events such as war, acts of terrorism, social unrest, natural disasters, the spread of infectious illness or other public health threats could also have a significant impact. Active Management Risk The Fund is actively managed and as a result, the Fund’s performance will reflect in part the subadviser’s ability to make investment decisions that are suited to achieving the Fund’s investment objective. The Fund could under-perform other mutual funds with similar investment objectives. Credit Risk The Fund could lose money if the issuers or guarantors of securities owned by the Fund default on the payment of principal or interest, or on other obligations to the Fund. The revenue bonds in which the Fund invests may entail greater credit risk than the Fund’s investments in general obligation bonds. Revenue bond prices can decline if related projects become unprofitable. Municipal bonds are subject to the risk that political events, local business or economic conditions could have a significant effect on an issuer’s ability to make payments of principal and/or interest. Interest Rate Risk Interest rate risk is the risk that a fixed income security will lose value because of changes in interest rates. An increase in interest rates likely will lower the Fund’s value and the overall return on your investment. The Fund is also subject to call or prepayment risk when, generally as a result of declining interest rates, the issuer of a security exercises its right to prepay principal earlier than scheduled, forcing the Fund to reinvest in lower yielding securities. Declining interest rates may compel borrowers to prepay mortgages and debt obligations underlying securities owned by the Fund. Many factors can cause interest rates to rise. Some examples include central bank monetary policy (such as tapering of the Federal Reserve Board’s quantitative easing program), rising inflation rates and general economic conditions. Below Investment Grade Securities Risk Investments in high-yield debt securities (commonly referred to as “junk” bonds) are sometimes considered speculative as they present a greater risk of loss than higher quality debt securities. Such securities may, under certain circumstances, be less liquid than higher rated debt securities. These securities pay investors a premium (a high interest rate or yield) because of the increased risk of loss. These securities can also be subject to greater price volatility. In times of unusual or adverse market, economic or political conditions, these securities may experience higher than normal default rates. Tax Risk There is no guarantee that the Fund’s income will be exempt from U.S. federal or state income taxes. Events occurring after the date of issuance of a municipal bond or after the Fund’s acquisition of a municipal bond may result in a determination that interest on that bond is includible in gross income for U.S. federal income tax purposes retroactively to its date of issuance. Such a determination may cause a portion of prior distributions by the Fund to its shareholders to be taxable to those shareholders in the year of receipt. Federal or state changes in income or alternative minimum tax rates or in the tax treatment of municipal bonds may make municipal bonds less attractive as investments and cause them to lose value. Investing in Closed-End Funds Risk Closed-end funds generally do not continuously offer their shares for sale. Rather, they sell a fixed number of shares at one time, after which the shares typically trade on a secondary market, such as the New York Stock Exchange. The price of closed-end fund shares that trade on a secondary market is determined by the market and may be greater or less than the shares’ net asset value. Closed-end fund shares generally are not redeemable. The investment portfolios of closed-end funds generally are managed by investment advisers. Please note that, under normal market conditions, the Clearwater Tax-Exempt Bond Fund is not a suitable investment for tax- deferred accounts. Please note that the Fund is not a money market fund and is not intended to be a money market fund substitute. The Fund does not attempt to maintain a stable net asset value and is not subject to the rules that govern the quality, maturity, liquidity and other features of securities that money market funds may purchase. Under normal conditions, the Fund’s investment may be more susceptible than a money market fund to interest rate risk and credit risks relevant to the Fund’s investments.</t>
        </is>
      </c>
    </row>
    <row r="21">
      <c r="A21" s="4" t="inlineStr">
        <is>
          <t>Risk Lose Money [Text]</t>
        </is>
      </c>
      <c r="B21" s="4" t="inlineStr">
        <is>
          <t>rr_RiskLoseMoney</t>
        </is>
      </c>
      <c r="C21" s="4" t="inlineStr">
        <is>
          <t>&amp;lt;span style="color:#000000;font-family:Times New Roman;font-size:10.02pt;"&gt;Please remember that with any mutual fund investment you may lose money.&amp;lt;/span&gt;</t>
        </is>
      </c>
    </row>
    <row r="22">
      <c r="A22" s="4" t="inlineStr">
        <is>
          <t>Bar Chart and Performance Table [Heading]</t>
        </is>
      </c>
      <c r="B22" s="4" t="inlineStr">
        <is>
          <t>rr_BarChartAndPerformanceTableHeading</t>
        </is>
      </c>
      <c r="C22" s="4" t="inlineStr">
        <is>
          <t>&amp;lt;span style="color:#000000;font-family:Times New Roman;font-size:10.02pt;font-weight:bold;margin-left:0%;"&gt;Past Performance&amp;lt;/span&gt;</t>
        </is>
      </c>
    </row>
    <row r="23">
      <c r="A23" s="4" t="inlineStr">
        <is>
          <t>Performance Narrative [Text Block]</t>
        </is>
      </c>
      <c r="B23" s="4" t="inlineStr">
        <is>
          <t>rr_PerformanceNarrativeTextBlock</t>
        </is>
      </c>
      <c r="C23" s="4" t="inlineStr">
        <is>
          <t>The bar chart illustrates some of the risks of investing in the Fund by showing the performance of the Fund’s shares for each of the past 10 calendar years. The total return table illustrates some of the risks of investing in the Fund by comparing the average annual total return of the Fund for the periods shown to that of the Fund’s benchmark, the Barclays Municipal Bond 5 Year (4-6) Index. Past performance, both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amp;lt;span style="color:#000000;font-family:Times New Roman;font-size:10.02pt;"&gt;The total return table illustrates some of the risks of investing in the Fund by comparing the average annual total return &amp;lt;/span&gt;&amp;lt;span style="color:#000000;font-family:Times New Roman;font-size:10.02pt;"&gt;of the Fund for the periods shown to that of the Fund’s benchmark, the Barclays Municipal Bond 5 Year (4-6) Index.&amp;lt;/span&gt;</t>
        </is>
      </c>
    </row>
    <row r="25">
      <c r="A25" s="4" t="inlineStr">
        <is>
          <t>Performance Past Does Not Indicate Future [Text]</t>
        </is>
      </c>
      <c r="B25" s="4" t="inlineStr">
        <is>
          <t>rr_PerformancePastDoesNotIndicateFuture</t>
        </is>
      </c>
      <c r="C25" s="4" t="inlineStr">
        <is>
          <t>&amp;lt;span style="color:#000000;font-family:Times New Roman;font-size:10.02pt;"&gt; Past performance, &amp;lt;/span&gt;&amp;lt;span style="color:#000000;font-family:Times New Roman;font-size:10.02pt;"&gt;both before and after taxes, does not necessarily indicate how the Fund will perform in the future.&amp;lt;/span&gt;</t>
        </is>
      </c>
    </row>
    <row r="26">
      <c r="A26" s="4" t="inlineStr">
        <is>
          <t>Bar Chart Closing [Text Block]</t>
        </is>
      </c>
      <c r="B26" s="4" t="inlineStr">
        <is>
          <t>rr_BarChartClosingTextBlock</t>
        </is>
      </c>
      <c r="C26" s="4" t="inlineStr">
        <is>
          <t>Highest: 5.53 % in 1 st Quarter 2014 Lowest: (4.07) % in 2 nd Quarter 2013</t>
        </is>
      </c>
    </row>
    <row r="27">
      <c r="A27" s="4" t="inlineStr">
        <is>
          <t>Performance Table Heading</t>
        </is>
      </c>
      <c r="B27" s="4" t="inlineStr">
        <is>
          <t>rr_PerformanceTableHeading</t>
        </is>
      </c>
      <c r="C27" s="4" t="inlineStr">
        <is>
          <t>&amp;lt;span style="color:#000000;font-family:Times New Roman;font-size:10.02pt;font-weight:bold;"&gt;Clearwater Tax-Exempt Bond Fund Average Annual Total Returns&amp;lt;/span&gt; &amp;lt;br/&gt;&amp;lt;span style="color:#000000;font-family:Times New Roman;font-size:10.02pt;font-weight:bold;"&gt;(For the Periods Ended December 31, 2020)&amp;lt;/span&gt;</t>
        </is>
      </c>
    </row>
    <row r="28">
      <c r="A28" s="4" t="inlineStr">
        <is>
          <t>Performance Table Uses Highest Federal Rate</t>
        </is>
      </c>
      <c r="B28" s="4" t="inlineStr">
        <is>
          <t>rr_PerformanceTableUsesHighestFederalRate</t>
        </is>
      </c>
      <c r="C28" s="4" t="inlineStr">
        <is>
          <t>&amp;lt;span style="color:#000000;font-family:Times New Roman;font-size:10.02pt;"&gt;After-tax returns are calculated using the highest historical individual federal marginal income tax rates and do not reflect the impact of state and local taxes.&amp;lt;/span&gt;</t>
        </is>
      </c>
    </row>
    <row r="29">
      <c r="A29" s="4" t="inlineStr">
        <is>
          <t>Performance Table Not Relevant to Tax Deferred</t>
        </is>
      </c>
      <c r="B29" s="4" t="inlineStr">
        <is>
          <t>rr_PerformanceTableNotRelevantToTaxDeferred</t>
        </is>
      </c>
      <c r="C29" s="4" t="inlineStr">
        <is>
          <t>&amp;lt;span style="color:#000000;font-family:Times New Roman;font-size:10.02pt;"&gt;Actual after-tax returns will depend on an investor’s tax situation and may differ from those shown. If you hold your &amp;lt;/span&gt;&amp;lt;span style="color:#000000;font-family:Times New Roman;font-size:10.02pt;"&gt;Fund shares through a tax-deferred account, such as a 401(k) plan or individual retirement account, after-tax returns are not relevant.&amp;lt;/span&gt;</t>
        </is>
      </c>
    </row>
    <row r="30">
      <c r="A30" s="4" t="inlineStr">
        <is>
          <t>Performance Table Narrative</t>
        </is>
      </c>
      <c r="B30" s="4" t="inlineStr">
        <is>
          <t>rr_PerformanceTableNarrativeTextBlock</t>
        </is>
      </c>
      <c r="C30" s="4" t="inlineStr">
        <is>
          <t>After-tax returns are calculated using the highest historical individual federal marginal income tax rates and do not reflect the impact of state and local taxes. Actual after-tax returns will depend on an investor’s tax situation and may differ from those shown. If you hold your Fund shares through a tax-deferred account, such as a 401(k) plan or individual retirement account, after-tax returns are not relevant.</t>
        </is>
      </c>
    </row>
    <row r="31">
      <c r="A31" s="4" t="inlineStr">
        <is>
          <t>Clearwater Tax-Exempt Bond Fund | Clearwater Tax-Exempt Bond Fund</t>
        </is>
      </c>
    </row>
    <row r="32">
      <c r="A32" s="3" t="inlineStr">
        <is>
          <t>Risk Return Abstract</t>
        </is>
      </c>
      <c r="B32" s="4" t="inlineStr">
        <is>
          <t>rr_RiskReturnAbstract</t>
        </is>
      </c>
    </row>
    <row r="33">
      <c r="A33" s="4" t="inlineStr">
        <is>
          <t>Management Fees</t>
        </is>
      </c>
      <c r="B33" s="4" t="inlineStr">
        <is>
          <t>rr_ManagementFeesOverAssets</t>
        </is>
      </c>
      <c r="C33" s="4" t="inlineStr">
        <is>
          <t>0.60%</t>
        </is>
      </c>
    </row>
    <row r="34">
      <c r="A34" s="4" t="inlineStr">
        <is>
          <t>Other Expenses</t>
        </is>
      </c>
      <c r="B34" s="4" t="inlineStr">
        <is>
          <t>rr_OtherExpensesOverAssets</t>
        </is>
      </c>
      <c r="C34" s="4" t="inlineStr">
        <is>
          <t xml:space="preserve">none
				</t>
        </is>
      </c>
    </row>
    <row r="35">
      <c r="A35" s="4" t="inlineStr">
        <is>
          <t>Acquired Fund Fees and Expenses</t>
        </is>
      </c>
      <c r="B35" s="4" t="inlineStr">
        <is>
          <t>rr_AcquiredFundFeesAndExpensesOverAssets</t>
        </is>
      </c>
      <c r="C35" s="4" t="inlineStr">
        <is>
          <t>0.11%</t>
        </is>
      </c>
    </row>
    <row r="36">
      <c r="A36" s="4" t="inlineStr">
        <is>
          <t>Total Annual Fund Operating Expenses</t>
        </is>
      </c>
      <c r="B36" s="4" t="inlineStr">
        <is>
          <t>rr_NetExpensesOverAssets</t>
        </is>
      </c>
      <c r="C36" s="4" t="inlineStr">
        <is>
          <t>0.71%</t>
        </is>
      </c>
    </row>
    <row r="37">
      <c r="A37" s="4" t="inlineStr">
        <is>
          <t>1 year</t>
        </is>
      </c>
      <c r="B37" s="4" t="inlineStr">
        <is>
          <t>rr_ExpenseExampleYear01</t>
        </is>
      </c>
      <c r="C37" s="6" t="n">
        <v>73</v>
      </c>
    </row>
    <row r="38">
      <c r="A38" s="4" t="inlineStr">
        <is>
          <t>3 years</t>
        </is>
      </c>
      <c r="B38" s="4" t="inlineStr">
        <is>
          <t>rr_ExpenseExampleYear03</t>
        </is>
      </c>
      <c r="C38" s="5" t="n">
        <v>227</v>
      </c>
    </row>
    <row r="39">
      <c r="A39" s="4" t="inlineStr">
        <is>
          <t>5 years</t>
        </is>
      </c>
      <c r="B39" s="4" t="inlineStr">
        <is>
          <t>rr_ExpenseExampleYear05</t>
        </is>
      </c>
      <c r="C39" s="5" t="n">
        <v>395</v>
      </c>
    </row>
    <row r="40">
      <c r="A40" s="4" t="inlineStr">
        <is>
          <t>10 years</t>
        </is>
      </c>
      <c r="B40" s="4" t="inlineStr">
        <is>
          <t>rr_ExpenseExampleYear10</t>
        </is>
      </c>
      <c r="C40" s="6" t="n">
        <v>883</v>
      </c>
    </row>
    <row r="41">
      <c r="A41" s="4" t="inlineStr">
        <is>
          <t>2011</t>
        </is>
      </c>
      <c r="B41" s="4" t="inlineStr">
        <is>
          <t>rr_AnnualReturn2011</t>
        </is>
      </c>
      <c r="C41" s="4" t="inlineStr">
        <is>
          <t>11.81%</t>
        </is>
      </c>
    </row>
    <row r="42">
      <c r="A42" s="4" t="inlineStr">
        <is>
          <t>2012</t>
        </is>
      </c>
      <c r="B42" s="4" t="inlineStr">
        <is>
          <t>rr_AnnualReturn2012</t>
        </is>
      </c>
      <c r="C42" s="4" t="inlineStr">
        <is>
          <t>10.66%</t>
        </is>
      </c>
    </row>
    <row r="43">
      <c r="A43" s="4" t="inlineStr">
        <is>
          <t>2013</t>
        </is>
      </c>
      <c r="B43" s="4" t="inlineStr">
        <is>
          <t>rr_AnnualReturn2013</t>
        </is>
      </c>
      <c r="C43" s="4" t="inlineStr">
        <is>
          <t>(3.77%)</t>
        </is>
      </c>
    </row>
    <row r="44">
      <c r="A44" s="4" t="inlineStr">
        <is>
          <t>2014</t>
        </is>
      </c>
      <c r="B44" s="4" t="inlineStr">
        <is>
          <t>rr_AnnualReturn2014</t>
        </is>
      </c>
      <c r="C44" s="4" t="inlineStr">
        <is>
          <t>15.29%</t>
        </is>
      </c>
    </row>
    <row r="45">
      <c r="A45" s="4" t="inlineStr">
        <is>
          <t>2015</t>
        </is>
      </c>
      <c r="B45" s="4" t="inlineStr">
        <is>
          <t>rr_AnnualReturn2015</t>
        </is>
      </c>
      <c r="C45" s="4" t="inlineStr">
        <is>
          <t>4.73%</t>
        </is>
      </c>
    </row>
    <row r="46">
      <c r="A46" s="4" t="inlineStr">
        <is>
          <t>2016</t>
        </is>
      </c>
      <c r="B46" s="4" t="inlineStr">
        <is>
          <t>rr_AnnualReturn2016</t>
        </is>
      </c>
      <c r="C46" s="4" t="inlineStr">
        <is>
          <t>2.28%</t>
        </is>
      </c>
    </row>
    <row r="47">
      <c r="A47" s="4" t="inlineStr">
        <is>
          <t>2017</t>
        </is>
      </c>
      <c r="B47" s="4" t="inlineStr">
        <is>
          <t>rr_AnnualReturn2017</t>
        </is>
      </c>
      <c r="C47" s="4" t="inlineStr">
        <is>
          <t>8.54%</t>
        </is>
      </c>
    </row>
    <row r="48">
      <c r="A48" s="4" t="inlineStr">
        <is>
          <t>2018</t>
        </is>
      </c>
      <c r="B48" s="4" t="inlineStr">
        <is>
          <t>rr_AnnualReturn2018</t>
        </is>
      </c>
      <c r="C48" s="4" t="inlineStr">
        <is>
          <t>1.59%</t>
        </is>
      </c>
    </row>
    <row r="49">
      <c r="A49" s="4" t="inlineStr">
        <is>
          <t>2019</t>
        </is>
      </c>
      <c r="B49" s="4" t="inlineStr">
        <is>
          <t>rr_AnnualReturn2019</t>
        </is>
      </c>
      <c r="C49" s="4" t="inlineStr">
        <is>
          <t>7.69%</t>
        </is>
      </c>
    </row>
    <row r="50">
      <c r="A50" s="4" t="inlineStr">
        <is>
          <t>2020</t>
        </is>
      </c>
      <c r="B50" s="4" t="inlineStr">
        <is>
          <t>rr_AnnualReturn2020</t>
        </is>
      </c>
      <c r="C50" s="4" t="inlineStr">
        <is>
          <t>4.26%</t>
        </is>
      </c>
    </row>
    <row r="51">
      <c r="A51" s="4" t="inlineStr">
        <is>
          <t>Highest Quarterly Return, Label</t>
        </is>
      </c>
      <c r="B51" s="4" t="inlineStr">
        <is>
          <t>rr_HighestQuarterlyReturnLabel</t>
        </is>
      </c>
      <c r="C51" s="4" t="inlineStr">
        <is>
          <t>&amp;lt;span style="font-family:Times New Roman;font-size:10.02pt;"&gt;Highest:&amp;lt;/span&gt;</t>
        </is>
      </c>
    </row>
    <row r="52">
      <c r="A52" s="4" t="inlineStr">
        <is>
          <t>Highest Quarterly Return, Date</t>
        </is>
      </c>
      <c r="B52" s="4" t="inlineStr">
        <is>
          <t>rr_BarChartHighestQuarterlyReturnDate</t>
        </is>
      </c>
      <c r="C52" s="4" t="inlineStr">
        <is>
          <t>Mar. 31,
		2014</t>
        </is>
      </c>
    </row>
    <row r="53">
      <c r="A53" s="4" t="inlineStr">
        <is>
          <t>Highest Quarterly Return</t>
        </is>
      </c>
      <c r="B53" s="4" t="inlineStr">
        <is>
          <t>rr_BarChartHighestQuarterlyReturn</t>
        </is>
      </c>
      <c r="C53" s="4" t="inlineStr">
        <is>
          <t>5.53%</t>
        </is>
      </c>
    </row>
    <row r="54">
      <c r="A54" s="4" t="inlineStr">
        <is>
          <t>Lowest Quarterly Return, Label</t>
        </is>
      </c>
      <c r="B54" s="4" t="inlineStr">
        <is>
          <t>rr_LowestQuarterlyReturnLabel</t>
        </is>
      </c>
      <c r="C54" s="4" t="inlineStr">
        <is>
          <t>&amp;lt;span style="font-family:Times New Roman;font-size:10.02pt;"&gt;Lowest:&amp;lt;/span&gt;</t>
        </is>
      </c>
    </row>
    <row r="55">
      <c r="A55" s="4" t="inlineStr">
        <is>
          <t>Lowest Quarterly Return, Date</t>
        </is>
      </c>
      <c r="B55" s="4" t="inlineStr">
        <is>
          <t>rr_BarChartLowestQuarterlyReturnDate</t>
        </is>
      </c>
      <c r="C55" s="4" t="inlineStr">
        <is>
          <t>Jun. 30,
		2013</t>
        </is>
      </c>
    </row>
    <row r="56">
      <c r="A56" s="4" t="inlineStr">
        <is>
          <t>Lowest Quarterly Return</t>
        </is>
      </c>
      <c r="B56" s="4" t="inlineStr">
        <is>
          <t>rr_BarChartLowestQuarterlyReturn</t>
        </is>
      </c>
      <c r="C56" s="4" t="inlineStr">
        <is>
          <t>(4.07%)</t>
        </is>
      </c>
    </row>
    <row r="57">
      <c r="A57" s="4" t="inlineStr">
        <is>
          <t>1 Year</t>
        </is>
      </c>
      <c r="B57" s="4" t="inlineStr">
        <is>
          <t>rr_AverageAnnualReturnYear01</t>
        </is>
      </c>
      <c r="C57" s="4" t="inlineStr">
        <is>
          <t>4.26%</t>
        </is>
      </c>
    </row>
    <row r="58">
      <c r="A58" s="4" t="inlineStr">
        <is>
          <t>5 Years</t>
        </is>
      </c>
      <c r="B58" s="4" t="inlineStr">
        <is>
          <t>rr_AverageAnnualReturnYear05</t>
        </is>
      </c>
      <c r="C58" s="4" t="inlineStr">
        <is>
          <t>4.84%</t>
        </is>
      </c>
    </row>
    <row r="59">
      <c r="A59" s="4" t="inlineStr">
        <is>
          <t>10 Years</t>
        </is>
      </c>
      <c r="B59" s="4" t="inlineStr">
        <is>
          <t>rr_AverageAnnualReturnYear10</t>
        </is>
      </c>
      <c r="C59" s="4" t="inlineStr">
        <is>
          <t>6.17%</t>
        </is>
      </c>
    </row>
    <row r="60">
      <c r="A60" s="4" t="inlineStr">
        <is>
          <t>Clearwater Tax-Exempt Bond Fund | Return After Taxes on Distributions | Clearwater Tax-Exempt Bond Fund</t>
        </is>
      </c>
    </row>
    <row r="61">
      <c r="A61" s="3" t="inlineStr">
        <is>
          <t>Risk Return Abstract</t>
        </is>
      </c>
      <c r="B61" s="4" t="inlineStr">
        <is>
          <t>rr_RiskReturnAbstract</t>
        </is>
      </c>
    </row>
    <row r="62">
      <c r="A62" s="4" t="inlineStr">
        <is>
          <t>1 Year</t>
        </is>
      </c>
      <c r="B62" s="4" t="inlineStr">
        <is>
          <t>rr_AverageAnnualReturnYear01</t>
        </is>
      </c>
      <c r="C62" s="4" t="inlineStr">
        <is>
          <t>4.25%</t>
        </is>
      </c>
    </row>
    <row r="63">
      <c r="A63" s="4" t="inlineStr">
        <is>
          <t>5 Years</t>
        </is>
      </c>
      <c r="B63" s="4" t="inlineStr">
        <is>
          <t>rr_AverageAnnualReturnYear05</t>
        </is>
      </c>
      <c r="C63" s="4" t="inlineStr">
        <is>
          <t>4.71%</t>
        </is>
      </c>
    </row>
    <row r="64">
      <c r="A64" s="4" t="inlineStr">
        <is>
          <t>10 Years</t>
        </is>
      </c>
      <c r="B64" s="4" t="inlineStr">
        <is>
          <t>rr_AverageAnnualReturnYear10</t>
        </is>
      </c>
      <c r="C64" s="4" t="inlineStr">
        <is>
          <t>6.06%</t>
        </is>
      </c>
    </row>
    <row r="65">
      <c r="A65" s="4" t="inlineStr">
        <is>
          <t>Clearwater Tax-Exempt Bond Fund | Return After Taxes on Distributions and Sales of Fund Shares | Clearwater Tax-Exempt Bond Fund</t>
        </is>
      </c>
    </row>
    <row r="66">
      <c r="A66" s="3" t="inlineStr">
        <is>
          <t>Risk Return Abstract</t>
        </is>
      </c>
      <c r="B66" s="4" t="inlineStr">
        <is>
          <t>rr_RiskReturnAbstract</t>
        </is>
      </c>
    </row>
    <row r="67">
      <c r="A67" s="4" t="inlineStr">
        <is>
          <t>1 Year</t>
        </is>
      </c>
      <c r="B67" s="4" t="inlineStr">
        <is>
          <t>rr_AverageAnnualReturnYear01</t>
        </is>
      </c>
      <c r="C67" s="4" t="inlineStr">
        <is>
          <t>4.18%</t>
        </is>
      </c>
    </row>
    <row r="68">
      <c r="A68" s="4" t="inlineStr">
        <is>
          <t>5 Years</t>
        </is>
      </c>
      <c r="B68" s="4" t="inlineStr">
        <is>
          <t>rr_AverageAnnualReturnYear05</t>
        </is>
      </c>
      <c r="C68" s="4" t="inlineStr">
        <is>
          <t>4.71%</t>
        </is>
      </c>
    </row>
    <row r="69">
      <c r="A69" s="4" t="inlineStr">
        <is>
          <t>10 Years</t>
        </is>
      </c>
      <c r="B69" s="4" t="inlineStr">
        <is>
          <t>rr_AverageAnnualReturnYear10</t>
        </is>
      </c>
      <c r="C69" s="4" t="inlineStr">
        <is>
          <t>5.87%</t>
        </is>
      </c>
    </row>
    <row r="70">
      <c r="A70" s="4" t="inlineStr">
        <is>
          <t>Clearwater Tax-Exempt Bond Fund | Barclays Municipal Bond 5 Year (4-6) Index (reflects no deduction for expenses or taxes)</t>
        </is>
      </c>
    </row>
    <row r="71">
      <c r="A71" s="3" t="inlineStr">
        <is>
          <t>Risk Return Abstract</t>
        </is>
      </c>
      <c r="B71" s="4" t="inlineStr">
        <is>
          <t>rr_RiskReturnAbstract</t>
        </is>
      </c>
    </row>
    <row r="72">
      <c r="A72" s="4" t="inlineStr">
        <is>
          <t>1 Year</t>
        </is>
      </c>
      <c r="B72" s="4" t="inlineStr">
        <is>
          <t>rr_AverageAnnualReturnYear01</t>
        </is>
      </c>
      <c r="C72" s="4" t="inlineStr">
        <is>
          <t>4.29%</t>
        </is>
      </c>
    </row>
    <row r="73">
      <c r="A73" s="4" t="inlineStr">
        <is>
          <t>5 Years</t>
        </is>
      </c>
      <c r="B73" s="4" t="inlineStr">
        <is>
          <t>rr_AverageAnnualReturnYear05</t>
        </is>
      </c>
      <c r="C73" s="4" t="inlineStr">
        <is>
          <t>2.81%</t>
        </is>
      </c>
    </row>
    <row r="74">
      <c r="A74" s="4" t="inlineStr">
        <is>
          <t>10 Years</t>
        </is>
      </c>
      <c r="B74" s="4" t="inlineStr">
        <is>
          <t>rr_AverageAnnualReturnYear10</t>
        </is>
      </c>
      <c r="C74" s="4" t="inlineStr">
        <is>
          <t>3.03%</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Clearwater Core Equity Fund</t>
        </is>
      </c>
    </row>
    <row r="3">
      <c r="A3" s="4" t="inlineStr">
        <is>
          <t>&amp;lt;span style="color:#000000;font-family:Times New Roman;font-size:10.02pt;font-weight:bold;margin-left:0%;"&gt;Clearwater Core Equity Fund&amp;lt;/span&gt;</t>
        </is>
      </c>
    </row>
    <row r="4">
      <c r="A4" s="4" t="inlineStr">
        <is>
          <t>&amp;lt;span style="color:#000000;font-family:Times New Roman;font-size:10.02pt;font-weight:bold;margin-left:0%;"&gt;Investment Objective&amp;lt;/span&gt;</t>
        </is>
      </c>
    </row>
    <row r="5">
      <c r="A5" s="4" t="inlineStr">
        <is>
          <t>The Fund seeks long-term growth of capital.</t>
        </is>
      </c>
    </row>
    <row r="6">
      <c r="A6" s="4" t="inlineStr">
        <is>
          <t>&amp;lt;span style="color:#000000;font-family:Times New Roman;font-size:10.02pt;font-weight:bold;margin-left:0%;"&gt;Fees and Expenses of the Fund&amp;lt;/span&gt;</t>
        </is>
      </c>
    </row>
    <row r="7">
      <c r="A7" s="4" t="inlineStr">
        <is>
          <t>The table below describes the fees and expenses that you may pay if you buy and hold shares of the Fund.</t>
        </is>
      </c>
    </row>
    <row r="8">
      <c r="A8" s="4" t="inlineStr">
        <is>
          <t>&amp;lt;span style="color:#000000;font-family:Times New Roman;font-size:10.02pt;font-weight:bold;margin-left:0%;"&gt;Annual Fund Operating Expenses&amp;lt;/span&gt;&amp;lt;span style="color:#000000;font-family:Times New Roman;font-size:10.02pt;"&gt;(Expenses that you pay each year as a percentage of the value of your investment)&amp;lt;/span&gt;</t>
        </is>
      </c>
    </row>
    <row r="9">
      <c r="A9" s="4" t="inlineStr">
        <is>
          <t>&amp;lt;span style="color:#000000;font-family:Times New Roman;font-size:10.02pt;font-weight:bold;margin-left:0%;"&gt;Example:&amp;lt;/span&gt;</t>
        </is>
      </c>
    </row>
    <row r="10">
      <c r="A10" s="4" t="inlineStr">
        <is>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amp;lt;span style="color:#000000;font-family:Times New Roman;font-size:10.02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16 % of the average value of its portfolio.</t>
        </is>
      </c>
    </row>
    <row r="13">
      <c r="A13" s="4" t="inlineStr">
        <is>
          <t>&amp;lt;span style="color:#000000;font-family:Times New Roman;font-size:10.02pt;font-weight:bold;margin-left:0%;"&gt;Principal Investment Strategies&amp;lt;/span&gt;</t>
        </is>
      </c>
    </row>
    <row r="14">
      <c r="A14" s="4" t="inlineStr">
        <is>
          <t>Under normal market conditions, the Fund pursues its investment objective by investing at least 80% of its net assets, plus the amount of any borrowings for investment purposes, in equity securities of U.S. companies. The equity securities in which the Fund primarily invests are common and preferred stocks. The Fund employs a multi-style (growth and value) and multi-manager approach whereby portions of the Fund are allocated to different subadvisers who employ distinct investment styles. The Fund’s adviser allocates portions of the Fund’s assets among subadvisers. The Fund currently allocates assets among the following subadvisers who provide day-to-day management for the Fund: Parametric Portfolio Associates LLC (“Parametric”), AQR Capital Management, LLC (“AQR”), and O’Shaughnessy Asset Management, LLC (“OSAM”). Fiduciary Counselling, Inc. (“FCI”) also acts as a subadviser to the Fund, but does not provide day-to-day management. FCI provides the Fund with the following investment-related services: investment strategy advice, manager recommendations and related duties as requested by the Fund’s adviser. Clearwater Management Co., Inc. (“CMC”) serves as the investment manager to the Fund and is responsible for the oversight of the Fund’s subadvisers. The allocation among subadvisers will vary over time, but the current intent of the Fund’s adviser is that under normal market conditions approximately 40% to 60% of the Fund’s total assets will be allocated to Parametric and the remaining assets will be allocated to one or more of the Fund’s two other subadvisers that provide day-to-day management. Parametric manages its portion of the Fund’s assets using a passive management strategy to seek investment results that track, before fees and expenses, the investment results of the Russell 1000 ® Index as closely as possible without requiring the Fund to realize taxable gains. Parametric utilizes a representative sampling strategy, meaning that it does not intend that the portion of the Fund’s assets it manages will be invested in all the components of the Russell 1000 ® Index at any given time. The market capitalization of the companies included in the Russell 1000 ® Index as of December 31, 2020 was between $559.5 million and $2.256 trillion. AQR’s strategy invests, under normal market conditions, at least 80% of the net assets, plus the amount of any borrowings for investment purposes, of the portion of the Fund it manages in equity or equity-related securities (including futures contracts). AQR follows a disciplined, systematic approach that employs multiple measures of value, momentum and quality and seeks to invest in attractively valued companies with positive momentum and a stable business. OSAM’s strategy generally seeks to provide long-term capital appreciation by creating a portfolio with exposure to value and growth stocks, mostly large capitalization. OSAM seeks companies it deems to be high quality with low valuation ratios. Each of AQR and OSAM may rely heavily on quantitative models as part of its investment strategy.</t>
        </is>
      </c>
    </row>
    <row r="15">
      <c r="A15" s="4" t="inlineStr">
        <is>
          <t>&amp;lt;span style="color:#000000;font-family:Times New Roman;font-size:10.02pt;font-weight:bold;margin-left:0%;"&gt;Principal Risks of Investing in the Fund&amp;lt;/span&gt;</t>
        </is>
      </c>
    </row>
    <row r="16">
      <c r="A16" s="4" t="inlineStr">
        <is>
          <t>Please remember that with any mutual fund investment you may lose money. The principal risks of investing in the Fund include: Market Risk The price of equity securities may fluctuate, sometimes rapidly and unpredictably. Market risk may impact individual securities based on general market or economic conditions and/or real or perceived factors affecting specific industries or individual company fundamentals. These factors may include corporate earnings outlooks, changes in interest rates, investor sentiment, or industry competitive conditions. Additionally, events such as war, acts of terrorism, social unrest, natural disasters, the spread of infectious illness or other public health threats could also have a significant impact. Equity markets tend to be cyclical, with periods when prices generally rise and periods when prices generally decline, and are also generally more volatile than fixed income markets. Active Management Risk The adviser may actively allocate the Fund’s assets among subadvisers and, in addition, certain subadvisers provide active management. As a result, the Fund’s performance will reflect in part the adviser’s or subadvisers’ ability to make investment decisions that are suited to achieving the Fund’s investment objective. To the extent it is actively managed, the Fund could under-perform other mutual funds with similar investment objectives. Passive Management Risk Because a portion of the Fund is managed to seek investment results that track, before fees and expenses, those of the Russell 1000 ® Index, the Fund faces a risk of poor performance if: • The Russell 1000 ® Index declines generally or performs poorly relative to other indexes or individual stocks. • The stocks of companies which comprise the Russell 1000 ® Index fall out of favor with investors. • An adverse company specific event, such as an unfavorable earnings report, negatively affects the stock price of one of the larger companies in the Russell 1000 ® Index. Multi-Manager Risk Because each subadviser makes investment decisions independently, it is possible that the security selection process of the subadvisers may not complement one another. As a result, the Fund’s exposure to a given security, industry sector or market capitalization could be smaller or larger than would be the case if the Fund were managed by a single subadviser. It is possible that one or more of the subadvisers may, at any time, take positions that may be opposite of positions taken by other subadvisers. In such cases, the Fund will incur brokerage and other transaction costs, without accomplishing any net investment results. Subadvisers also may be competing with one another for similar positions at the same time, which could have the result of increasing a security’s cost. As a general proposition, a multi-manager approach increases the Fund’s portfolio turnover rate over the portfolio turnover rate of a single manager fund which may result in higher levels of realized capital gains or losses with respect to the Fund’s portfolio securities, higher brokerage commissions and other transaction costs. The subadvisers selected may under-perform the market generally or other subadvisers that could have been selected for the Fund. Equity Securities Risk Since it purchases equity securities, the Fund is subject to the risk that stock prices will fall over short or extended periods of time. Historically, the equity markets have moved in cycles, and the value of the Fund’s securities may fluctuate drastically from day to day. Individual companies may report poor results or be negatively affected by industry and/or economic trends and developments. The prices of securities issued by such companies may suffer a decline in response. Small- and Medium-Sized Company Risk Stocks of small- and medium-sized companies may lack the management expertise, financial resources, product diversification, and competitive strengths of larger companies. Prices of such stocks may be subject to more abrupt or erratic movements than stock prices of larger, more established companies or the market averages in general. In addition, the frequency and volume of their trading may be less than is typical of larger companies, making them subject to wider price fluctuations. In some cases, there could be difficulties in selling the stocks of small- and medium-sized companies at the desired time and price. Derivatives Risk In general, a derivative instrument, including a futures contract, typically involves leverage, i.e., it provides exposure to potential gain or loss from a change in the level of the market price of the underlying security, currency or commodity (or a basket or index) in a notional amount that exceeds the amount of cash or assets required to establish or maintain the derivative instrument. Adverse changes in the value or level of the underlying asset or index, which the Fund may not directly own, can result in a loss to the Fund substantially greater than the amount invested in the derivative itself. The use of derivative instruments also exposes the Fund to additional risks and transaction costs. A risk of the Fund’s use of derivatives is that the fluctuations in their values may not correlate perfectly with the overall securities markets. Additionally, to the extent the Fund is required to segregate or “set aside” (often referred to as “asset segregation”) liquid assets or otherwise cover open positions with respect to certain derivative instruments, the Fund may be required to sell portfolio instruments to meet these asset segregation requirements. Model and Data Risk One or more of the Fund’s subadvisers may rely heavily on quantitative models and information and data supplied by third parties (“Models and Data”). Models and Data are used to construct sets of transactions and investments, to provide risk management insights, and to assist in hedging the Fund’s investments. When Models and Data prove to be incorrect or incomplete, any decisions made in reliance thereon expose the Fund to potential risks. Similarly, any hedging based on faulty Models and Data may prove to be unsuccessful. Some of the models used for the Fund are predictive in nature. The use of predictive models has inherent risks. Because predictive models are usually constructed based on historical data supplied by third parties, the success of relying on such models may depend heavily on the accuracy and reliability of the supplied historical data. The Fund bears the risk that the quantitative models will not be successful in selecting companies for investment or in determining the weighting of investment positions that will enable the Fund to achieve its investment objective. All models rely on correct market data inputs. If incorrect market data is entered into even a well-founded model, the resulting information will be incorrect. However, even if market data is input correctly, “model prices” will often differ substantially from market prices, especially for instruments with complex characteristics, such as derivative instruments. Tax-Managed Investment Risk Market conditions may limit the Fund’s ability to generate tax losses or to generate dividend income taxed at favorable rates. Use of a tax-managed strategy for a portion of the Fund’s assets may affect the investment decisions made for the Fund. For example, the Fund’s tax-managed strategy may cause the Fund to hold a security in order to achieve more favorable tax treatment or to sell a security in order to create tax losses. The Fund’s ability to utilize various tax-management techniques may be curtailed or eliminated in the future by tax legislation or regulation. Although a smaller portion of the Fund’s total return may consist of taxable distributions to shareholders as compared to non-tax managed funds, there can be no assurance about the size of taxable distributions to shareholders. The performance of the Fund may deviate from that of non-tax managed funds and may not provide as high a return before consideration of federal income tax consequences as non-tax managed funds. Although a tax-managed strategy is used with respect to a portion of the Fund’s assets, the Fund can realize capital gains. Investment Style Risks: • Value Investing Risk To the extent a Fund subadviser employs a value style strategy, that portion of the Fund’s assets is subject to the possibility that value stocks may fall out of favor or perform poorly relative to other types of investments. With value investing, there is the risk that the market will not recognize that the securities selected are undervalued and they might not appreciate in value in the way the subadviser anticipates. • Growth Investing Risk To the extent a Fund subadviser employs a growth style strategy, that portion of the Fund’s assets is subject to the possibility that these stocks can have relatively high valuations. Because of these high valuations, an investment in a growth stock can be more risky than an investment in a company with more modest growth expectations. Growth investing does not guarantee a profit or eliminate risk. • Momentum Investing Risk Investing in or having exposure to securities with positive momentum entails investing in securities that have had above-average recent returns. These securities may be more volatile than a broad cross-section of securities. In addition, there may be periods during which the investment performance of the Fund while using a momentum strategy may suffer.</t>
        </is>
      </c>
    </row>
    <row r="17">
      <c r="A17" s="4" t="inlineStr">
        <is>
          <t>&amp;lt;span style="color:#000000;font-family:Times New Roman;font-size:10.02pt;font-weight:bold;margin-left:0%;"&gt;Past Performance&amp;lt;/span&gt;</t>
        </is>
      </c>
    </row>
    <row r="18">
      <c r="A18" s="4" t="inlineStr">
        <is>
          <t>The bar chart illustrates some of the risks of investing in the Fund by showing the performance of the Fund’s shares for each of the past 10 calendar years. The total return table illustrates some of the risks of investing in the Fund by comparing the average annual total return of the Fund for the periods shown to that of the Fund’s benchmark, the Russell 1000 ® Index. Past performance, both before and after taxes, does not necessarily indicate how the Fund will perform in the future.</t>
        </is>
      </c>
    </row>
    <row r="19">
      <c r="A19" s="4" t="inlineStr">
        <is>
          <t>Highest: 21.03 % in 2 nd Quarter 2020 Lowest: (21.87) % in 1 st Quarter 2020</t>
        </is>
      </c>
    </row>
    <row r="20">
      <c r="A20" s="4" t="inlineStr">
        <is>
          <t>&amp;lt;span style="color:#000000;font-family:Times New Roman;font-size:10.02pt;font-weight:bold;"&gt;Clearwater Core Equity Fund Average Annual Total Returns&amp;lt;/span&gt; &amp;lt;br/&gt;&amp;lt;span style="color:#000000;font-family:Times New Roman;font-size:10.02pt;font-weight:bold;"&gt;(For the Periods Ended December 31, 2020)&amp;lt;/span&gt;</t>
        </is>
      </c>
    </row>
    <row r="21">
      <c r="A21" s="4" t="inlineStr">
        <is>
          <t>After-tax returns are calculated using the highest historical individual federal marginal income tax rates and do not reflect the impact of state and local taxes. Actual after-tax returns will depend on an investor’s tax situation and may differ from those shown. If you hold your Fund shares through a tax-deferred account, such as a 401(k) plan or individual retirement account, after-tax returns are not relevant.</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Clearwater International Fund</t>
        </is>
      </c>
    </row>
    <row r="3">
      <c r="A3" s="4" t="inlineStr">
        <is>
          <t>&amp;lt;span style="color:#000000;font-family:Times New Roman;font-size:10.02pt;font-weight:bold;margin-left:0%;"&gt;Clearwater International Fund&amp;lt;/span&gt;</t>
        </is>
      </c>
    </row>
    <row r="4">
      <c r="A4" s="4" t="inlineStr">
        <is>
          <t>&amp;lt;span style="color:#000000;font-family:Times New Roman;font-size:10.02pt;font-weight:bold;margin-left:0%;"&gt;Investment Objective&amp;lt;/span&gt;</t>
        </is>
      </c>
    </row>
    <row r="5">
      <c r="A5" s="4" t="inlineStr">
        <is>
          <t>The Fund seeks long-term growth of capital.</t>
        </is>
      </c>
    </row>
    <row r="6">
      <c r="A6" s="4" t="inlineStr">
        <is>
          <t>&amp;lt;span style="color:#000000;font-family:Times New Roman;font-size:10.02pt;font-weight:bold;margin-left:0%;"&gt;Fees and Expenses of the Fund&amp;lt;/span&gt;</t>
        </is>
      </c>
    </row>
    <row r="7">
      <c r="A7" s="4" t="inlineStr">
        <is>
          <t>The table below describes the fees and expenses that you may pay if you buy and hold shares of the Fund.</t>
        </is>
      </c>
    </row>
    <row r="8">
      <c r="A8" s="4" t="inlineStr">
        <is>
          <t>&amp;lt;span style="color:#000000;font-family:Times New Roman;font-size:10.02pt;font-weight:bold;margin-left:0%;"&gt;Annual Fund Operating Expenses&amp;lt;/span&gt;&amp;lt;span style="color:#000000;font-family:Times New Roman;font-size:10.02pt;"&gt;(Expenses that you pay each year as a percentage of the value of your investment)&amp;lt;/span&gt;</t>
        </is>
      </c>
    </row>
    <row r="9">
      <c r="A9" s="4" t="inlineStr">
        <is>
          <t>&amp;lt;span style="color:#000000;font-family:Times New Roman;font-size:10.02pt;font-weight:bold;margin-left:0%;"&gt;Example:&amp;lt;/span&gt;</t>
        </is>
      </c>
    </row>
    <row r="10">
      <c r="A10" s="4" t="inlineStr">
        <is>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amp;lt;span style="color:#000000;font-family:Times New Roman;font-size:10.02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9.61 % of the average value of its portfolio.</t>
        </is>
      </c>
    </row>
    <row r="13">
      <c r="A13" s="4" t="inlineStr">
        <is>
          <t>&amp;lt;span style="color:#000000;font-family:Times New Roman;font-size:10.02pt;font-weight:bold;margin-left:0%;"&gt;Principal Investment Strategies&amp;lt;/span&gt;</t>
        </is>
      </c>
    </row>
    <row r="14">
      <c r="A14" s="4" t="inlineStr">
        <is>
          <t>Under normal market conditions, the Fund intends to invest at least 80% of the value of its net assets, plus the amount of any borrowings for investment purposes, in equity securities of companies organized or located outside the United States and doing a substantial amount of business outside the United States. Equity securities in which the Fund invests include common and preferred stock, sponsored and unsponsored American Depositary Receipts, European Depositary Receipts, and Global Depositary Receipts, and exchange-traded funds and other investment companies. The Fund diversifies its investments among a number of different countries throughout the world, and may invest in companies of any size. The Fund does not intend to invest more than 20% of its net assets in the equity securities of developing or emerging market issuers (including frontier market issuers). The Fund defines emerging markets to be markets that are included in the MSCI Emerging Markets Index and defines frontier markets to be markets that are included in the MSCI Frontier Markets 100 Index. In order to hedge against adverse movements in currency exchange rates, the Fund may enter into foreign currency exchange contracts. The Fund may use options, futures contracts, and options on futures contracts to attempt to manage market or business risks. The Fund does not intend to invest in foreign currency exchange contracts, options, futures contracts, or options on futures contracts for speculative purposes. Clearwater Management Co., Inc. (“CMC”) serves as the investment manager to the Fund and is responsible for the oversight of the Fund’s subadvisers. The Fund uses a “multi-style, multi-manager” approach. The Fund’s adviser allocates portions of the Fund’s assets among subadvisers who employ distinct investment styles. The Fund currently allocates assets among the following subadvisers who provide day-to-day management to the Fund: Parametric Portfolio Associates LLC (“Parametric”), Artisan Partners Limited Partnership (“Artisan Partners”), WCM Investment Management, LLC (“WCM”), and LSV Asset Management (“LSV”). Fiduciary Counselling, Inc. (“FCI”) also acts as a subadviser to the Fund, but does not provide day-to-day management. FCI provides the Fund with the following investment-related services: investment strategy advice, manager recommendations and related duties as requested by the Fund’s adviser. The allocation among subadvisers will vary over time, but the current intent of the Fund’s adviser is that under normal market conditions approximately 30% of the Fund’s assets will be allocated to Parametric and the remaining assets will be allocated to one or more of the Fund’s three other subadvisers that provide day-to-day management of the Fund. Parametric manages its portion of the Fund’s assets using a passive management strategy to seek investment results that track, before fees and expenses, the investment results of the MSCI World Ex U.S.A. Index - Net Dividends as closely as possible without requiring the Fund to realize taxable gains. Parametric utilizes a representative sampling strategy, meaning that it does not intend that the portion of the Fund’s assets it manages will be invested in all the components of the MSCI World Ex U.S.A. Index - Net Dividends at any given time. The MSCI World Ex U.S.A. Index - Net Dividends is an unmanaged, free float-adjusted market capitalization weighted index that is designed to measure the equity market performance of developed markets. The MSCI World Ex U.S.A. Index - Net Dividends consists of the following 22 developed market country indices: Australia, Austria, Belgium, Canada, Denmark, Finland, France, Germany, Hong Kong, Ireland, Israel, Italy, Japan, Netherlands, New Zealand, Norway, Portugal, Singapore, Spain, Sweden, Switzerland and the United Kingdom. Parametric selects securities for inclusion in the portfolio based upon their contribution to the portfolio’s market capitalization, industry weightings and other fundamental characteristics. Securities are selected and purchased from the constituents of the benchmark index to create a portfolio that will closely replicate the performance of the benchmark index. Perfect replication of the benchmark index is not desirable for taxable investors, as it can create unnecessary turnover, realization of gains, and reduce after-tax return. Artisan Partners seeks to build a diversified portfolio of non-U.S. stocks of all sizes that it believes to be undervalued. WCM utilizes two separate strategies in managing its portion of the Fund’s assets. With respect to its Focused Growth International strategy, WCM invests in approximately 30-40 large capitalization non-U.S. companies (companies with market capitalizations greater than $3.5 billion). With respect to its International Small Cap Growth Strategy, WCM invests in equity securities or depositary receipts of small capitalization companies domiciled outside of the United States, including in emerging and frontier market countries. WCM considers small capitalization companies to be companies with market capitalizations within the range of those companies included in the MSCI ACWI Ex-US Small Cap Index at the time of purchase. In both strategies, WCM seeks to identify companies believed to have above-average potential for growth in revenue and earnings. LSV seeks to structure and maintain a diversified portfolio of non-U.S. small capitalization stocks utilizing a quantitative model that focuses on companies whose securities, in LSV’s opinion, are out-of-favor (undervalued) in the marketplace at the time of purchase. LSV considers small capitalization companies to be companies with market capitalizations below $7 billion at the time of purchase. Overall, the Fund may be invested across all capitalization levels.</t>
        </is>
      </c>
    </row>
    <row r="15">
      <c r="A15" s="4" t="inlineStr">
        <is>
          <t>&amp;lt;span style="color:#000000;font-family:Times New Roman;font-size:10.02pt;font-weight:bold;margin-left:0%;"&gt;Principal Risks of Investing in the Fund&amp;lt;/span&gt;</t>
        </is>
      </c>
    </row>
    <row r="16">
      <c r="A16" s="4" t="inlineStr">
        <is>
          <t>Please remember that with any mutual fund investment you may lose money. The principal risks of investing in the Fund include: Market Risk The price of equity securities may fluctuate, sometimes rapidly and unpredictably. Market risk may impact individual securities based on general market or economic conditions and/or real or perceived factors affecting specific industries or individual company fundamentals. These factors may include corporate earnings outlooks, changes in interest rates, investor sentiment, or industry competitive conditions. Additionally, events such as war, acts of terrorism, social unrest, natural disasters, the spread of infectious illness or other public health threats could also have a significant impact. Equity markets tend to be cyclical, with periods when prices generally rise and periods when prices generally decline, and are also generally more volatile than fixed income markets. Active Management Risk The adviser may actively allocate the Fund’s assets among subadvisers and, in addition, certain subadvisers provide active management. As a result, the Fund’s performance will reflect in part the adviser’s or subadvisers’ ability to make investment decisions that are suited to achieving the Fund’s investment objective. To the extent it is actively managed, the Fund could under-perform other mutual funds with similar investment objectives. Passive Management Risk Because a portion of the Fund is managed to seek investment results that track, before fees and expenses, those of the MSCI World Ex U.S.A. Index – Net Dividends, the Fund faces a risk of poor performance if: • The MSCI World Ex U.S.A. Index – Net Dividends declines generally or performs poorly relative to other indexes or individual stocks. • The stocks of companies which comprise the MSCI World Ex U.S.A. Index – Net Dividends fall out of favor with investors. • An adverse company specific event, such as an unfavorable earnings report, negatively affects the stock price of one of the larger companies in the MSCI World Ex U.S.A. Index – Net Dividends. Multi-Manager Risk Because each subadviser makes investment decisions independently, it is possible that the security selection process of the subadvisers may not complement one another. As a result, the Fund’s exposure to a given security, industry sector or market capitalization could be smaller or larger than would be the case if the Fund were managed by a single subadviser. It is possible that one or more of the subadvisers may, at any time, take positions that may be opposite of positions taken by other subadvisers. In such cases, the Fund will incur brokerage and other transaction costs, without accomplishing any net investment results. Subadvisers also may be competing with one another for similar positions at the same time, which could have the result of increasing a security’s cost. As a general proposition, a multi-manager approach increases the Fund’s portfolio turnover rate over the portfolio turnover rate of a single manager fund which may result in higher levels of realized capital gains or losses with respect to the Fund’s portfolio securities, higher brokerage commissions and other transaction costs. The subadvisers selected may under-perform the market generally or other subadvisers that could have been selected for the Fund. Equity Securities Risk Since it purchases equity securities, the Fund is subject to the risk that stock prices will fall over short or extended periods of time. Historically, the equity markets have moved in cycles, and the value of the Fund’s securities may fluctuate drastically from day to day. Individual companies may report poor results or be negatively affected by industry and/or economic trends and developments. The prices of securities issued by such companies may suffer a decline in response. Small- and Medium-Sized Company Risk Stocks of small- and medium-sized companies may lack the management expertise, financial resources, product diversification, and competitive strengths of larger companies. Prices of such stocks may be subject to more abrupt or erratic movements than stock prices of larger, more established companies or the market averages in general. In addition, the frequency and volume of their trading may be less than is typical of larger companies, making them subject to wider price fluctuations. In some cases, there could be difficulties in selling the stocks of small- and medium-sized companies at the desired time and price. Micro-Sized Company Risk The Fund is also subject to the general risk that the stocks of micro-sized companies can involve greater risks than those associated with larger, more established companies. Micro-sized company stocks may be subject to more abrupt or erratic price movements due to a number of reasons, including that the stocks are traded in lower volume and that the issuers are more sensitive to changing conditions and have less certain growth prospects. Also, there are fewer market makers for these stocks and wider spreads between quoted bid and ask prices in the over-the-counter market for these stocks. Micro-sized stocks tend to be less liquid, particularly during periods of market disruption. There normally is less publicly available information concerning these securities. Micro-sized companies in which the Fund may invest typically have limited product lines, markets or financial resources or may be dependent on a small management group. Investment Style Risks: • Value Investing Risk To the extent a Fund subadviser employs a value style strategy, that portion of the Fund’s assets is subject to the possibility that value stocks may fall out of favor or perform poorly relative to other types of investments. With value investing, there is the risk that the market will not recognize that the securities selected are undervalued and they might not appreciate in value in the way the subadviser anticipates. • Growth Investing Risk To the extent a Fund subadviser employs a growth style strategy, that portion of the Fund’s assets is subject to the possibility that these stocks can have relatively high valuations. Because of these high valuations, an investment in a growth stock can be more risky than an investment in a company with more modest growth expectations. Growth investing does not guarantee a profit or eliminate risk. Foreign Securities and Currency Risks: • Foreign Securities Market Risk The Fund is also subject to the risk that international equity securities may under-perform other segments of the equity markets or the equity markets as a whole. Securities of companies traded in some countries outside of the U.S., particularly in emerging markets, may be subject to further risks due to the inexperience of local investment professionals and financial institutions. Additionally, foreign stock exchanges may be subject to less regulation, and there may be delays in the settlement of foreign stock exchange transactions. • Emerging Markets Risk The risks of international investing are particularly significant in emerging markets. Investing in emerging markets generally involves exposure to economic structures that are less diverse and mature, and to political systems that are less stable, than those of developed countries. Risk of loss may also be greater due to more or less foreign government regulation, less public information, and less stringent investor protections and disclosure standard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In addition, issuers in emerging markets typically are subject to a greater degree of change in earnings and business prospects than are companies in developed markets. • Currency Risk Because the foreign securities in which the Fund invests, except for American Depositary Receipts, generally trade in currencies other than the U.S. dollar, changes in currency exchange rates will affect the Fund’s net asset value, the value of dividends and interest earned, and gains and losses realized on the sale of securities. A strong U.S. dollar relative to those other currencies will adversely affect the value of the Fund. • Information Risk Non-U.S. companies may not be subject to uniform accounting, auditing, and financial reporting standards or to other regulatory requirements applicable to U.S. companies. As a result, less information may be available to investors concerning non-U.S. investments. • Investment Restriction Risk Some countries restrict foreign investments in their securities markets. In some circumstances, these restrictions may limit or preclude investment in certain countries or may increase the cost of investing in securities of particular companies. • Political and Economic Risks International investing subjects investors to the risk of political, social, or economic instability in the country of the issuer of a security, the difficulty of predicting international trade patterns, the possibility of the imposition of exchange controls, limits on removal of currency or other assets, and nationalization of assets. • Foreign Currency Hedging Transaction Risk In order to hedge against adverse movements in currency exchange rates, the Fund may enter into forward foreign currency exchange contracts. If the adviser’s or subadviser’s forecast of exchange rate movements is incorrect, the Fund may realize losses on its foreign currency transactions. Additionally, the Fund’s hedging transactions may prevent the Fund from realizing the benefits of a favorable change in the value of foreign currencies. Futures and Options Risk Futures investing may involve a small initial investment relative to the risk assumed, which could result in losses greater than if they had not been used. Due to fluctuations in the price of a security or future underlying an option, the Fund may not be able to profitably exercise an option and may lose its entire investment in an option. Preferred Securities Risk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tock of larger companies. Exchange-Traded Fund (“ETF”) and Underlying Investment Company Risk The risks of owning an ETF or other investment company generally reflect the risks of owning the underlying securities they are designed to track, although lack of liquidity in an ETF or investment company could result in its value being more volatile than the underlying portfolio of securities. Disruptions in the markets for the securities underlying ETFs and underlying investment companies purchased or sold by the Fund could result in losses on the Fund’s investment. ETFs and other investment companies also have management fees that increase their costs versus the costs of owning the underlying securities directly. Depositary Receipts Risk The Fund may invest in foreign securities through American Depositary Receipts (ADRs), European Depositary Receipts (EDRs), and Global Depositary Receipts (GDRs). ADRs represent the right to receive securities of foreign issuers deposited in a domestic bank or a correspondent bank. ADRs do not eliminate all the risk inherent in investing in the securities of foreign issuers. However, by investing in ADRs rather than directly in foreign issuers’ stocks, a Fund can avoid currency risks during the settlement period for either purchases or sales. EDRs and GDRs are securities that are typically issued by foreign banks or foreign trust companies, although U.S. banks or U.S. trust companies may issue them. EDRs and GDRs are structured similarly to the arrangements of ADRs. Investment in Depositary Receipts that are not sponsored by a financial institution (“Unsponsored Depositary Receipts”) is subject to additional risks. The issuers of Unsponsored Depositary Receipts are not obligated to disclose information that is, in the United States, considered material. Therefore, there may be less information available regarding their issuers and there may not be a correlation between such information and the market value of the Unsponsored Depositary Receipts. Further, the prices of Unsponsored Depositary Receipts may be more volatile than the prices of sponsored depositary receipts. Tax-Managed Investment Risk Market conditions may limit the Fund’s ability to generate tax losses or to generate dividend income taxed at favorable rates. Use of a tax-managed strategy for a portion of the Fund’s assets may affect the investment decisions made for the Fund. For example, the Fund’s tax-managed strategy may cause the Fund to hold a security in order to achieve more favorable tax treatment or to sell a security in order to create tax losses. The Fund’s ability to utilize various tax-management techniques may be curtailed or eliminated in the future by tax legislation or regulation. Although a smaller portion of the Fund’s total return may consist of taxable distributions to shareholders as compared to non-tax managed funds, there can be no assurance about the size of taxable distributions to shareholders. The performance of the Fund may deviate from that of non-tax managed funds and may not provide as high a return before consideration of federal income tax consequences as non-tax managed funds. Although a tax-managed strategy is used with respect to a portion of the Fund’s assets, the Fund can realize capital gains. Model and Data Risk One or more of the Fund’s subadvisers may rely heavily on quantitative models and information and data supplied by third parties (“Models and Data”). Models and Data are used to construct sets of transactions and investments, to provide risk management insights, and to assist in hedging the Fund’s investments. When Models and Data prove to be incorrect or incomplete, any decisions made in reliance thereon expose the Fund to potential risks. Similarly, any hedging based on faulty Models and Data may prove to be unsuccessful. Some of the models used for the Fund are predictive in nature. The use of predictive models has inherent risks. Because predictive models are usually constructed based on historical data supplied by third parties, the success of relying on such models may depend heavily on the accuracy and reliability of the supplied historical data. The Fund bears the risk that the quantitative models will not be successful in selecting companies for investment or in determining the weighting of investment positions that will enable the Fund to achieve its investment objective. All models rely on correct market data inputs. If incorrect market data is entered into even a well-founded model, the resulting information will be incorrect. However, even if market data is input correctly, “model prices” will often differ substantially from market prices, especially for instruments with complex characteristics, such as derivative instruments.</t>
        </is>
      </c>
    </row>
    <row r="17">
      <c r="A17" s="4" t="inlineStr">
        <is>
          <t>&amp;lt;span style="color:#000000;font-family:Times New Roman;font-size:10.02pt;font-weight:bold;margin-left:0%;"&gt;Past Performance&amp;lt;/span&gt;</t>
        </is>
      </c>
    </row>
    <row r="18">
      <c r="A18" s="4" t="inlineStr">
        <is>
          <t>The bar chart illustrates some of the risks of investing in the Fund by showing the performance of the Fund’s shares for each of the past 10 calendar years. The total return table illustrates some of the risks of investing in the Fund by comparing the average annual total return of the Fund for the periods shown to that of the Fund’s benchmark, the MSCI World Ex U.S.A. Index – Net Dividends. Past performance, both before and after taxes, does not necessarily indicate how the Fund will perform in the future.</t>
        </is>
      </c>
    </row>
    <row r="19">
      <c r="A19" s="4" t="inlineStr">
        <is>
          <t>Highest: 21.68 % in 2 nd Quarter 2020 Lowest: (23.67) % in 1 st Quarter 2020</t>
        </is>
      </c>
    </row>
    <row r="20">
      <c r="A20" s="4" t="inlineStr">
        <is>
          <t>&amp;lt;span style="color:#000000;font-family:Times New Roman;font-size:10.02pt;font-weight:bold;"&gt;Clearwater International Fund Average Annual Total Returns&amp;lt;/span&gt; &amp;lt;br/&gt;&amp;lt;span style="color:#000000;font-family:Times New Roman;font-size:10.02pt;font-weight:bold;"&gt;(For the Periods Ended December 31, 2020)&amp;lt;/span&gt;</t>
        </is>
      </c>
    </row>
    <row r="21">
      <c r="A21" s="4" t="inlineStr">
        <is>
          <t>After-tax returns are calculated using the highest historical individual federal marginal income tax rates and do not reflect the impact of state and local taxes. Actual after-tax returns will depend on an investor’s tax situation and may differ from those shown. If you hold your Fund shares through a tax-deferred account, such as a 401(k) plan or individual retirement account, after-tax returns are not relevant.</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earwater International Fund - Clearwater International Fund</t>
        </is>
      </c>
      <c r="B1" s="2" t="inlineStr">
        <is>
          <t>Apr. 30, 2021</t>
        </is>
      </c>
    </row>
    <row r="2">
      <c r="A2" s="3" t="inlineStr">
        <is>
          <t>Operating Expenses:</t>
        </is>
      </c>
    </row>
    <row r="3">
      <c r="A3" s="4" t="inlineStr">
        <is>
          <t>Management Fees</t>
        </is>
      </c>
      <c r="B3" s="4" t="inlineStr">
        <is>
          <t>1.00%</t>
        </is>
      </c>
    </row>
    <row r="4">
      <c r="A4" s="4" t="inlineStr">
        <is>
          <t>Other Expenses</t>
        </is>
      </c>
      <c r="B4" s="4" t="inlineStr">
        <is>
          <t xml:space="preserve">none
				</t>
        </is>
      </c>
    </row>
    <row r="5">
      <c r="A5" s="4" t="inlineStr">
        <is>
          <t>Acquired Fund Fees and Expenses</t>
        </is>
      </c>
      <c r="B5" s="4" t="inlineStr">
        <is>
          <t>0.01%</t>
        </is>
      </c>
    </row>
    <row r="6">
      <c r="A6" s="4" t="inlineStr">
        <is>
          <t>Total Annual Fund Operating Expenses</t>
        </is>
      </c>
      <c r="B6" s="4" t="inlineStr">
        <is>
          <t>1.01%</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earwater International Fund - Clearwater International Fund</t>
        </is>
      </c>
      <c r="B1" s="2" t="inlineStr">
        <is>
          <t>1 year</t>
        </is>
      </c>
      <c r="C1" s="2" t="inlineStr">
        <is>
          <t>3 years</t>
        </is>
      </c>
      <c r="D1" s="2" t="inlineStr">
        <is>
          <t>5 years</t>
        </is>
      </c>
      <c r="E1" s="2" t="inlineStr">
        <is>
          <t>10 years</t>
        </is>
      </c>
    </row>
    <row r="2">
      <c r="A2" s="4" t="inlineStr">
        <is>
          <t>USD ($)</t>
        </is>
      </c>
      <c r="B2" s="5" t="n">
        <v>103</v>
      </c>
      <c r="C2" s="5" t="n">
        <v>322</v>
      </c>
      <c r="D2" s="5" t="n">
        <v>558</v>
      </c>
      <c r="E2" s="5" t="n">
        <v>123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Clearwater International Fund - Clearwater International Fund</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2.44%)</t>
        </is>
      </c>
      <c r="C2" s="4" t="inlineStr">
        <is>
          <t>17.91%</t>
        </is>
      </c>
      <c r="D2" s="4" t="inlineStr">
        <is>
          <t>21.85%</t>
        </is>
      </c>
      <c r="E2" s="4" t="inlineStr">
        <is>
          <t>(4.70%)</t>
        </is>
      </c>
      <c r="F2" s="4" t="inlineStr">
        <is>
          <t>(0.15%)</t>
        </is>
      </c>
      <c r="G2" s="4" t="inlineStr">
        <is>
          <t>2.09%</t>
        </is>
      </c>
      <c r="H2" s="4" t="inlineStr">
        <is>
          <t>26.54%</t>
        </is>
      </c>
      <c r="I2" s="4" t="inlineStr">
        <is>
          <t>(14.01%)</t>
        </is>
      </c>
      <c r="J2" s="4" t="inlineStr">
        <is>
          <t>26.47%</t>
        </is>
      </c>
      <c r="K2" s="4" t="inlineStr">
        <is>
          <t>19.02%</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1" customWidth="1" min="1" max="1"/>
    <col width="36" customWidth="1" min="2" max="2"/>
    <col width="37" customWidth="1" min="3" max="3"/>
    <col width="38" customWidth="1" min="4" max="4"/>
    <col width="71" customWidth="1" min="5" max="5"/>
    <col width="72" customWidth="1" min="6" max="6"/>
    <col width="73" customWidth="1" min="7" max="7"/>
    <col width="80" customWidth="1" min="8" max="8"/>
    <col width="80" customWidth="1" min="9" max="9"/>
    <col width="80" customWidth="1" min="10" max="10"/>
    <col width="80" customWidth="1" min="11" max="11"/>
    <col width="80" customWidth="1" min="12" max="12"/>
    <col width="80" customWidth="1" min="13" max="13"/>
  </cols>
  <sheetData>
    <row r="1">
      <c r="A1" s="1" t="inlineStr">
        <is>
          <t>Average Annual Total Returns - Clearwater International Fund</t>
        </is>
      </c>
      <c r="B1" s="2" t="inlineStr">
        <is>
          <t>Clearwater International Fund1 Year</t>
        </is>
      </c>
      <c r="C1" s="2" t="inlineStr">
        <is>
          <t>Clearwater International Fund5 Years</t>
        </is>
      </c>
      <c r="D1" s="2" t="inlineStr">
        <is>
          <t>Clearwater International Fund10 Years</t>
        </is>
      </c>
      <c r="E1" s="2" t="inlineStr">
        <is>
          <t>Clearwater International FundReturn After Taxes on Distributions1 Year</t>
        </is>
      </c>
      <c r="F1" s="2" t="inlineStr">
        <is>
          <t>Clearwater International FundReturn After Taxes on Distributions5 Years</t>
        </is>
      </c>
      <c r="G1" s="2" t="inlineStr">
        <is>
          <t>Clearwater International FundReturn After Taxes on Distributions10 Years</t>
        </is>
      </c>
      <c r="H1" s="2" t="inlineStr">
        <is>
          <t>Clearwater International FundReturn After Taxes on Distributions and Sales of Fund Shares1 Year</t>
        </is>
      </c>
      <c r="I1" s="2" t="inlineStr">
        <is>
          <t>Clearwater International FundReturn After Taxes on Distributions and Sales of Fund Shares5 Years</t>
        </is>
      </c>
      <c r="J1" s="2" t="inlineStr">
        <is>
          <t>Clearwater International FundReturn After Taxes on Distributions and Sales of Fund Shares10 Years</t>
        </is>
      </c>
      <c r="K1" s="2" t="inlineStr">
        <is>
          <t>MSCI World Ex U.S.A. Index - Net Dividends (reflects no deduction for expenses)1 Year</t>
        </is>
      </c>
      <c r="L1" s="2" t="inlineStr">
        <is>
          <t>MSCI World Ex U.S.A. Index - Net Dividends (reflects no deduction for expenses)5 Years</t>
        </is>
      </c>
      <c r="M1" s="2" t="inlineStr">
        <is>
          <t>MSCI World Ex U.S.A. Index - Net Dividends (reflects no deduction for expenses)10 Years</t>
        </is>
      </c>
    </row>
    <row r="2">
      <c r="A2" s="4" t="inlineStr">
        <is>
          <t>Total</t>
        </is>
      </c>
      <c r="B2" s="4" t="inlineStr">
        <is>
          <t>19.02%</t>
        </is>
      </c>
      <c r="C2" s="4" t="inlineStr">
        <is>
          <t>10.83%</t>
        </is>
      </c>
      <c r="D2" s="4" t="inlineStr">
        <is>
          <t>7.19%</t>
        </is>
      </c>
      <c r="E2" s="4" t="inlineStr">
        <is>
          <t>18.58%</t>
        </is>
      </c>
      <c r="F2" s="4" t="inlineStr">
        <is>
          <t>10.17%</t>
        </is>
      </c>
      <c r="G2" s="4" t="inlineStr">
        <is>
          <t>6.45%</t>
        </is>
      </c>
      <c r="H2" s="4" t="inlineStr">
        <is>
          <t>11.75%</t>
        </is>
      </c>
      <c r="I2" s="4" t="inlineStr">
        <is>
          <t>8.58%</t>
        </is>
      </c>
      <c r="J2" s="4" t="inlineStr">
        <is>
          <t>5.71%</t>
        </is>
      </c>
      <c r="K2" s="4" t="inlineStr">
        <is>
          <t>7.59%</t>
        </is>
      </c>
      <c r="L2" s="4" t="inlineStr">
        <is>
          <t>7.64%</t>
        </is>
      </c>
      <c r="M2" s="4" t="inlineStr">
        <is>
          <t>5.19%</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Clearwater International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0.02pt;font-weight:bold;margin-left:0%;"&gt;Clearwater International Fund&amp;lt;/span&gt;</t>
        </is>
      </c>
    </row>
    <row r="7">
      <c r="A7" s="4" t="inlineStr">
        <is>
          <t>Objective [Heading]</t>
        </is>
      </c>
      <c r="B7" s="4" t="inlineStr">
        <is>
          <t>rr_ObjectiveHeading</t>
        </is>
      </c>
      <c r="C7" s="4" t="inlineStr">
        <is>
          <t>&amp;lt;span style="color:#000000;font-family:Times New Roman;font-size:10.02pt;font-weight:bold;margin-left:0%;"&gt;Investment Objective&amp;lt;/span&gt;</t>
        </is>
      </c>
    </row>
    <row r="8">
      <c r="A8" s="4" t="inlineStr">
        <is>
          <t>Objective, Primary [Text Block]</t>
        </is>
      </c>
      <c r="B8" s="4" t="inlineStr">
        <is>
          <t>rr_ObjectivePrimaryTextBlock</t>
        </is>
      </c>
      <c r="C8" s="4" t="inlineStr">
        <is>
          <t>The Fund seeks long-term growth of capital.</t>
        </is>
      </c>
    </row>
    <row r="9">
      <c r="A9" s="4" t="inlineStr">
        <is>
          <t>Expense [Heading]</t>
        </is>
      </c>
      <c r="B9" s="4" t="inlineStr">
        <is>
          <t>rr_ExpenseHeading</t>
        </is>
      </c>
      <c r="C9" s="4" t="inlineStr">
        <is>
          <t>&amp;lt;span style="color:#000000;font-family:Times New Roman;font-size:10.02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and hold shares of the Fund.</t>
        </is>
      </c>
    </row>
    <row r="11">
      <c r="A11" s="4" t="inlineStr">
        <is>
          <t>Operating Expenses Caption [Text]</t>
        </is>
      </c>
      <c r="B11" s="4" t="inlineStr">
        <is>
          <t>rr_OperatingExpensesCaption</t>
        </is>
      </c>
      <c r="C11" s="4" t="inlineStr">
        <is>
          <t>&amp;lt;span style="color:#000000;font-family:Times New Roman;font-size:10.02pt;font-weight:bold;margin-left:0%;"&gt;Annual Fund Operating Expenses&amp;lt;/span&gt;&amp;lt;span style="color:#000000;font-family:Times New Roman;font-size:10.02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Times New Roman;font-size:10.02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9.61 % of the average value of its portfolio.</t>
        </is>
      </c>
    </row>
    <row r="14">
      <c r="A14" s="4" t="inlineStr">
        <is>
          <t>Portfolio Turnover, Rate</t>
        </is>
      </c>
      <c r="B14" s="4" t="inlineStr">
        <is>
          <t>rr_PortfolioTurnoverRate</t>
        </is>
      </c>
      <c r="C14" s="4" t="inlineStr">
        <is>
          <t>39.61%</t>
        </is>
      </c>
    </row>
    <row r="15">
      <c r="A15" s="4" t="inlineStr">
        <is>
          <t>Expense Example [Heading]</t>
        </is>
      </c>
      <c r="B15" s="4" t="inlineStr">
        <is>
          <t>rr_ExpenseExampleHeading</t>
        </is>
      </c>
      <c r="C15" s="4" t="inlineStr">
        <is>
          <t>&amp;lt;span style="color:#000000;font-family:Times New Roman;font-size:10.02pt;font-weight:bold;margin-left:0%;"&gt;Example:&amp;lt;/span&gt;</t>
        </is>
      </c>
    </row>
    <row r="16">
      <c r="A16" s="4" t="inlineStr">
        <is>
          <t>Expense Example Narrative [Text Block]</t>
        </is>
      </c>
      <c r="B16" s="4" t="inlineStr">
        <is>
          <t>rr_ExpenseExampleNarrativeTextBlock</t>
        </is>
      </c>
      <c r="C16" s="4" t="inlineStr">
        <is>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amp;lt;span style="color:#000000;font-family:Times New Roman;font-size:10.02pt;font-weight:bold;margin-left:0%;"&gt;Principal Investment Strategies&amp;lt;/span&gt;</t>
        </is>
      </c>
    </row>
    <row r="18">
      <c r="A18" s="4" t="inlineStr">
        <is>
          <t>Strategy Narrative [Text Block]</t>
        </is>
      </c>
      <c r="B18" s="4" t="inlineStr">
        <is>
          <t>rr_StrategyNarrativeTextBlock</t>
        </is>
      </c>
      <c r="C18" s="4" t="inlineStr">
        <is>
          <t>Under normal market conditions, the Fund intends to invest at least 80% of the value of its net assets, plus the amount of any borrowings for investment purposes, in equity securities of companies organized or located outside the United States and doing a substantial amount of business outside the United States. Equity securities in which the Fund invests include common and preferred stock, sponsored and unsponsored American Depositary Receipts, European Depositary Receipts, and Global Depositary Receipts, and exchange-traded funds and other investment companies. The Fund diversifies its investments among a number of different countries throughout the world, and may invest in companies of any size. The Fund does not intend to invest more than 20% of its net assets in the equity securities of developing or emerging market issuers (including frontier market issuers). The Fund defines emerging markets to be markets that are included in the MSCI Emerging Markets Index and defines frontier markets to be markets that are included in the MSCI Frontier Markets 100 Index. In order to hedge against adverse movements in currency exchange rates, the Fund may enter into foreign currency exchange contracts. The Fund may use options, futures contracts, and options on futures contracts to attempt to manage market or business risks. The Fund does not intend to invest in foreign currency exchange contracts, options, futures contracts, or options on futures contracts for speculative purposes. Clearwater Management Co., Inc. (“CMC”) serves as the investment manager to the Fund and is responsible for the oversight of the Fund’s subadvisers. The Fund uses a “multi-style, multi-manager” approach. The Fund’s adviser allocates portions of the Fund’s assets among subadvisers who employ distinct investment styles. The Fund currently allocates assets among the following subadvisers who provide day-to-day management to the Fund: Parametric Portfolio Associates LLC (“Parametric”), Artisan Partners Limited Partnership (“Artisan Partners”), WCM Investment Management, LLC (“WCM”), and LSV Asset Management (“LSV”). Fiduciary Counselling, Inc. (“FCI”) also acts as a subadviser to the Fund, but does not provide day-to-day management. FCI provides the Fund with the following investment-related services: investment strategy advice, manager recommendations and related duties as requested by the Fund’s adviser. The allocation among subadvisers will vary over time, but the current intent of the Fund’s adviser is that under normal market conditions approximately 30% of the Fund’s assets will be allocated to Parametric and the remaining assets will be allocated to one or more of the Fund’s three other subadvisers that provide day-to-day management of the Fund. Parametric manages its portion of the Fund’s assets using a passive management strategy to seek investment results that track, before fees and expenses, the investment results of the MSCI World Ex U.S.A. Index - Net Dividends as closely as possible without requiring the Fund to realize taxable gains. Parametric utilizes a representative sampling strategy, meaning that it does not intend that the portion of the Fund’s assets it manages will be invested in all the components of the MSCI World Ex U.S.A. Index - Net Dividends at any given time. The MSCI World Ex U.S.A. Index - Net Dividends is an unmanaged, free float-adjusted market capitalization weighted index that is designed to measure the equity market performance of developed markets. The MSCI World Ex U.S.A. Index - Net Dividends consists of the following 22 developed market country indices: Australia, Austria, Belgium, Canada, Denmark, Finland, France, Germany, Hong Kong, Ireland, Israel, Italy, Japan, Netherlands, New Zealand, Norway, Portugal, Singapore, Spain, Sweden, Switzerland and the United Kingdom. Parametric selects securities for inclusion in the portfolio based upon their contribution to the portfolio’s market capitalization, industry weightings and other fundamental characteristics. Securities are selected and purchased from the constituents of the benchmark index to create a portfolio that will closely replicate the performance of the benchmark index. Perfect replication of the benchmark index is not desirable for taxable investors, as it can create unnecessary turnover, realization of gains, and reduce after-tax return. Artisan Partners seeks to build a diversified portfolio of non-U.S. stocks of all sizes that it believes to be undervalued. WCM utilizes two separate strategies in managing its portion of the Fund’s assets. With respect to its Focused Growth International strategy, WCM invests in approximately 30-40 large capitalization non-U.S. companies (companies with market capitalizations greater than $3.5 billion). With respect to its International Small Cap Growth Strategy, WCM invests in equity securities or depositary receipts of small capitalization companies domiciled outside of the United States, including in emerging and frontier market countries. WCM considers small capitalization companies to be companies with market capitalizations within the range of those companies included in the MSCI ACWI Ex-US Small Cap Index at the time of purchase. In both strategies, WCM seeks to identify companies believed to have above-average potential for growth in revenue and earnings. LSV seeks to structure and maintain a diversified portfolio of non-U.S. small capitalization stocks utilizing a quantitative model that focuses on companies whose securities, in LSV’s opinion, are out-of-favor (undervalued) in the marketplace at the time of purchase. LSV considers small capitalization companies to be companies with market capitalizations below $7 billion at the time of purchase. Overall, the Fund may be invested across all capitalization levels.</t>
        </is>
      </c>
    </row>
    <row r="19">
      <c r="A19" s="4" t="inlineStr">
        <is>
          <t>Risk [Heading]</t>
        </is>
      </c>
      <c r="B19" s="4" t="inlineStr">
        <is>
          <t>rr_RiskHeading</t>
        </is>
      </c>
      <c r="C19" s="4" t="inlineStr">
        <is>
          <t>&amp;lt;span style="color:#000000;font-family:Times New Roman;font-size:10.02pt;font-weight:bold;margin-left:0%;"&gt;Principal Risks of Investing in the Fund&amp;lt;/span&gt;</t>
        </is>
      </c>
    </row>
    <row r="20">
      <c r="A20" s="4" t="inlineStr">
        <is>
          <t>Risk Narrative [Text Block]</t>
        </is>
      </c>
      <c r="B20" s="4" t="inlineStr">
        <is>
          <t>rr_RiskNarrativeTextBlock</t>
        </is>
      </c>
      <c r="C20" s="4" t="inlineStr">
        <is>
          <t>Please remember that with any mutual fund investment you may lose money. The principal risks of investing in the Fund include: Market Risk The price of equity securities may fluctuate, sometimes rapidly and unpredictably. Market risk may impact individual securities based on general market or economic conditions and/or real or perceived factors affecting specific industries or individual company fundamentals. These factors may include corporate earnings outlooks, changes in interest rates, investor sentiment, or industry competitive conditions. Additionally, events such as war, acts of terrorism, social unrest, natural disasters, the spread of infectious illness or other public health threats could also have a significant impact. Equity markets tend to be cyclical, with periods when prices generally rise and periods when prices generally decline, and are also generally more volatile than fixed income markets. Active Management Risk The adviser may actively allocate the Fund’s assets among subadvisers and, in addition, certain subadvisers provide active management. As a result, the Fund’s performance will reflect in part the adviser’s or subadvisers’ ability to make investment decisions that are suited to achieving the Fund’s investment objective. To the extent it is actively managed, the Fund could under-perform other mutual funds with similar investment objectives. Passive Management Risk Because a portion of the Fund is managed to seek investment results that track, before fees and expenses, those of the MSCI World Ex U.S.A. Index – Net Dividends, the Fund faces a risk of poor performance if: • The MSCI World Ex U.S.A. Index – Net Dividends declines generally or performs poorly relative to other indexes or individual stocks. • The stocks of companies which comprise the MSCI World Ex U.S.A. Index – Net Dividends fall out of favor with investors. • An adverse company specific event, such as an unfavorable earnings report, negatively affects the stock price of one of the larger companies in the MSCI World Ex U.S.A. Index – Net Dividends. Multi-Manager Risk Because each subadviser makes investment decisions independently, it is possible that the security selection process of the subadvisers may not complement one another. As a result, the Fund’s exposure to a given security, industry sector or market capitalization could be smaller or larger than would be the case if the Fund were managed by a single subadviser. It is possible that one or more of the subadvisers may, at any time, take positions that may be opposite of positions taken by other subadvisers. In such cases, the Fund will incur brokerage and other transaction costs, without accomplishing any net investment results. Subadvisers also may be competing with one another for similar positions at the same time, which could have the result of increasing a security’s cost. As a general proposition, a multi-manager approach increases the Fund’s portfolio turnover rate over the portfolio turnover rate of a single manager fund which may result in higher levels of realized capital gains or losses with respect to the Fund’s portfolio securities, higher brokerage commissions and other transaction costs. The subadvisers selected may under-perform the market generally or other subadvisers that could have been selected for the Fund. Equity Securities Risk Since it purchases equity securities, the Fund is subject to the risk that stock prices will fall over short or extended periods of time. Historically, the equity markets have moved in cycles, and the value of the Fund’s securities may fluctuate drastically from day to day. Individual companies may report poor results or be negatively affected by industry and/or economic trends and developments. The prices of securities issued by such companies may suffer a decline in response. Small- and Medium-Sized Company Risk Stocks of small- and medium-sized companies may lack the management expertise, financial resources, product diversification, and competitive strengths of larger companies. Prices of such stocks may be subject to more abrupt or erratic movements than stock prices of larger, more established companies or the market averages in general. In addition, the frequency and volume of their trading may be less than is typical of larger companies, making them subject to wider price fluctuations. In some cases, there could be difficulties in selling the stocks of small- and medium-sized companies at the desired time and price. Micro-Sized Company Risk The Fund is also subject to the general risk that the stocks of micro-sized companies can involve greater risks than those associated with larger, more established companies. Micro-sized company stocks may be subject to more abrupt or erratic price movements due to a number of reasons, including that the stocks are traded in lower volume and that the issuers are more sensitive to changing conditions and have less certain growth prospects. Also, there are fewer market makers for these stocks and wider spreads between quoted bid and ask prices in the over-the-counter market for these stocks. Micro-sized stocks tend to be less liquid, particularly during periods of market disruption. There normally is less publicly available information concerning these securities. Micro-sized companies in which the Fund may invest typically have limited product lines, markets or financial resources or may be dependent on a small management group. Investment Style Risks: • Value Investing Risk To the extent a Fund subadviser employs a value style strategy, that portion of the Fund’s assets is subject to the possibility that value stocks may fall out of favor or perform poorly relative to other types of investments. With value investing, there is the risk that the market will not recognize that the securities selected are undervalued and they might not appreciate in value in the way the subadviser anticipates. • Growth Investing Risk To the extent a Fund subadviser employs a growth style strategy, that portion of the Fund’s assets is subject to the possibility that these stocks can have relatively high valuations. Because of these high valuations, an investment in a growth stock can be more risky than an investment in a company with more modest growth expectations. Growth investing does not guarantee a profit or eliminate risk. Foreign Securities and Currency Risks: • Foreign Securities Market Risk The Fund is also subject to the risk that international equity securities may under-perform other segments of the equity markets or the equity markets as a whole. Securities of companies traded in some countries outside of the U.S., particularly in emerging markets, may be subject to further risks due to the inexperience of local investment professionals and financial institutions. Additionally, foreign stock exchanges may be subject to less regulation, and there may be delays in the settlement of foreign stock exchange transactions. • Emerging Markets Risk The risks of international investing are particularly significant in emerging markets. Investing in emerging markets generally involves exposure to economic structures that are less diverse and mature, and to political systems that are less stable, than those of developed countries. Risk of loss may also be greater due to more or less foreign government regulation, less public information, and less stringent investor protections and disclosure standard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In addition, issuers in emerging markets typically are subject to a greater degree of change in earnings and business prospects than are companies in developed markets. • Currency Risk Because the foreign securities in which the Fund invests, except for American Depositary Receipts, generally trade in currencies other than the U.S. dollar, changes in currency exchange rates will affect the Fund’s net asset value, the value of dividends and interest earned, and gains and losses realized on the sale of securities. A strong U.S. dollar relative to those other currencies will adversely affect the value of the Fund. • Information Risk Non-U.S. companies may not be subject to uniform accounting, auditing, and financial reporting standards or to other regulatory requirements applicable to U.S. companies. As a result, less information may be available to investors concerning non-U.S. investments. • Investment Restriction Risk Some countries restrict foreign investments in their securities markets. In some circumstances, these restrictions may limit or preclude investment in certain countries or may increase the cost of investing in securities of particular companies. • Political and Economic Risks International investing subjects investors to the risk of political, social, or economic instability in the country of the issuer of a security, the difficulty of predicting international trade patterns, the possibility of the imposition of exchange controls, limits on removal of currency or other assets, and nationalization of assets. • Foreign Currency Hedging Transaction Risk In order to hedge against adverse movements in currency exchange rates, the Fund may enter into forward foreign currency exchange contracts. If the adviser’s or subadviser’s forecast of exchange rate movements is incorrect, the Fund may realize losses on its foreign currency transactions. Additionally, the Fund’s hedging transactions may prevent the Fund from realizing the benefits of a favorable change in the value of foreign currencies. Futures and Options Risk Futures investing may involve a small initial investment relative to the risk assumed, which could result in losses greater than if they had not been used. Due to fluctuations in the price of a security or future underlying an option, the Fund may not be able to profitably exercise an option and may lose its entire investment in an option. Preferred Securities Risk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tock of larger companies. Exchange-Traded Fund (“ETF”) and Underlying Investment Company Risk The risks of owning an ETF or other investment company generally reflect the risks of owning the underlying securities they are designed to track, although lack of liquidity in an ETF or investment company could result in its value being more volatile than the underlying portfolio of securities. Disruptions in the markets for the securities underlying ETFs and underlying investment companies purchased or sold by the Fund could result in losses on the Fund’s investment. ETFs and other investment companies also have management fees that increase their costs versus the costs of owning the underlying securities directly. Depositary Receipts Risk The Fund may invest in foreign securities through American Depositary Receipts (ADRs), European Depositary Receipts (EDRs), and Global Depositary Receipts (GDRs). ADRs represent the right to receive securities of foreign issuers deposited in a domestic bank or a correspondent bank. ADRs do not eliminate all the risk inherent in investing in the securities of foreign issuers. However, by investing in ADRs rather than directly in foreign issuers’ stocks, a Fund can avoid currency risks during the settlement period for either purchases or sales. EDRs and GDRs are securities that are typically issued by foreign banks or foreign trust companies, although U.S. banks or U.S. trust companies may issue them. EDRs and GDRs are structured similarly to the arrangements of ADRs. Investment in Depositary Receipts that are not sponsored by a financial institution (“Unsponsored Depositary Receipts”) is subject to additional risks. The issuers of Unsponsored Depositary Receipts are not obligated to disclose information that is, in the United States, considered material. Therefore, there may be less information available regarding their issuers and there may not be a correlation between such information and the market value of the Unsponsored Depositary Receipts. Further, the prices of Unsponsored Depositary Receipts may be more volatile than the prices of sponsored depositary receipts. Tax-Managed Investment Risk Market conditions may limit the Fund’s ability to generate tax losses or to generate dividend income taxed at favorable rates. Use of a tax-managed strategy for a portion of the Fund’s assets may affect the investment decisions made for the Fund. For example, the Fund’s tax-managed strategy may cause the Fund to hold a security in order to achieve more favorable tax treatment or to sell a security in order to create tax losses. The Fund’s ability to utilize various tax-management techniques may be curtailed or eliminated in the future by tax legislation or regulation. Although a smaller portion of the Fund’s total return may consist of taxable distributions to shareholders as compared to non-tax managed funds, there can be no assurance about the size of taxable distributions to shareholders. The performance of the Fund may deviate from that of non-tax managed funds and may not provide as high a return before consideration of federal income tax consequences as non-tax managed funds. Although a tax-managed strategy is used with respect to a portion of the Fund’s assets, the Fund can realize capital gains. Model and Data Risk One or more of the Fund’s subadvisers may rely heavily on quantitative models and information and data supplied by third parties (“Models and Data”). Models and Data are used to construct sets of transactions and investments, to provide risk management insights, and to assist in hedging the Fund’s investments. When Models and Data prove to be incorrect or incomplete, any decisions made in reliance thereon expose the Fund to potential risks. Similarly, any hedging based on faulty Models and Data may prove to be unsuccessful. Some of the models used for the Fund are predictive in nature. The use of predictive models has inherent risks. Because predictive models are usually constructed based on historical data supplied by third parties, the success of relying on such models may depend heavily on the accuracy and reliability of the supplied historical data. The Fund bears the risk that the quantitative models will not be successful in selecting companies for investment or in determining the weighting of investment positions that will enable the Fund to achieve its investment objective. All models rely on correct market data inputs. If incorrect market data is entered into even a well-founded model, the resulting information will be incorrect. However, even if market data is input correctly, “model prices” will often differ substantially from market prices, especially for instruments with complex characteristics, such as derivative instruments.</t>
        </is>
      </c>
    </row>
    <row r="21">
      <c r="A21" s="4" t="inlineStr">
        <is>
          <t>Risk Lose Money [Text]</t>
        </is>
      </c>
      <c r="B21" s="4" t="inlineStr">
        <is>
          <t>rr_RiskLoseMoney</t>
        </is>
      </c>
      <c r="C21" s="4" t="inlineStr">
        <is>
          <t>&amp;lt;span style="color:#000000;font-family:Times New Roman;font-size:10.02pt;"&gt;Please remember that with any mutual fund investment you may lose money.&amp;lt;/span&gt;</t>
        </is>
      </c>
    </row>
    <row r="22">
      <c r="A22" s="4" t="inlineStr">
        <is>
          <t>Bar Chart and Performance Table [Heading]</t>
        </is>
      </c>
      <c r="B22" s="4" t="inlineStr">
        <is>
          <t>rr_BarChartAndPerformanceTableHeading</t>
        </is>
      </c>
      <c r="C22" s="4" t="inlineStr">
        <is>
          <t>&amp;lt;span style="color:#000000;font-family:Times New Roman;font-size:10.02pt;font-weight:bold;margin-left:0%;"&gt;Past Performance&amp;lt;/span&gt;</t>
        </is>
      </c>
    </row>
    <row r="23">
      <c r="A23" s="4" t="inlineStr">
        <is>
          <t>Performance Narrative [Text Block]</t>
        </is>
      </c>
      <c r="B23" s="4" t="inlineStr">
        <is>
          <t>rr_PerformanceNarrativeTextBlock</t>
        </is>
      </c>
      <c r="C23" s="4" t="inlineStr">
        <is>
          <t>The bar chart illustrates some of the risks of investing in the Fund by showing the performance of the Fund’s shares for each of the past 10 calendar years. The total return table illustrates some of the risks of investing in the Fund by comparing the average annual total return of the Fund for the periods shown to that of the Fund’s benchmark, the MSCI World Ex U.S.A. Index – Net Dividends. Past performance, both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amp;lt;span style="color:#000000;font-family:Times New Roman;font-size:10.02pt;"&gt;The total return table illustrates some of the risks of investing in the Fund by comparing the average annual total return &amp;lt;/span&gt;&amp;lt;span style="color:#000000;font-family:Times New Roman;font-size:10.02pt;"&gt;of the Fund for the periods shown to that of the Fund’s benchmark, the MSCI World Ex U.S.A. Index – Net Dividends.&amp;lt;/span&gt;</t>
        </is>
      </c>
    </row>
    <row r="25">
      <c r="A25" s="4" t="inlineStr">
        <is>
          <t>Performance Past Does Not Indicate Future [Text]</t>
        </is>
      </c>
      <c r="B25" s="4" t="inlineStr">
        <is>
          <t>rr_PerformancePastDoesNotIndicateFuture</t>
        </is>
      </c>
      <c r="C25" s="4" t="inlineStr">
        <is>
          <t>&amp;lt;span style="color:#000000;font-family:Times New Roman;font-size:10.02pt;"&gt; Past performance, &amp;lt;/span&gt;&amp;lt;span style="color:#000000;font-family:Times New Roman;font-size:10.02pt;"&gt;both before and after taxes, does not necessarily indicate how the Fund will perform in the future.&amp;lt;/span&gt;</t>
        </is>
      </c>
    </row>
    <row r="26">
      <c r="A26" s="4" t="inlineStr">
        <is>
          <t>Bar Chart Closing [Text Block]</t>
        </is>
      </c>
      <c r="B26" s="4" t="inlineStr">
        <is>
          <t>rr_BarChartClosingTextBlock</t>
        </is>
      </c>
      <c r="C26" s="4" t="inlineStr">
        <is>
          <t>Highest: 21.68 % in 2 nd Quarter 2020 Lowest: (23.67) % in 1 st Quarter 2020</t>
        </is>
      </c>
    </row>
    <row r="27">
      <c r="A27" s="4" t="inlineStr">
        <is>
          <t>Performance Table Heading</t>
        </is>
      </c>
      <c r="B27" s="4" t="inlineStr">
        <is>
          <t>rr_PerformanceTableHeading</t>
        </is>
      </c>
      <c r="C27" s="4" t="inlineStr">
        <is>
          <t>&amp;lt;span style="color:#000000;font-family:Times New Roman;font-size:10.02pt;font-weight:bold;"&gt;Clearwater International Fund Average Annual Total Returns&amp;lt;/span&gt; &amp;lt;br/&gt;&amp;lt;span style="color:#000000;font-family:Times New Roman;font-size:10.02pt;font-weight:bold;"&gt;(For the Periods Ended December 31, 2020)&amp;lt;/span&gt;</t>
        </is>
      </c>
    </row>
    <row r="28">
      <c r="A28" s="4" t="inlineStr">
        <is>
          <t>Performance Table Uses Highest Federal Rate</t>
        </is>
      </c>
      <c r="B28" s="4" t="inlineStr">
        <is>
          <t>rr_PerformanceTableUsesHighestFederalRate</t>
        </is>
      </c>
      <c r="C28" s="4" t="inlineStr">
        <is>
          <t>&amp;lt;span style="color:#000000;font-family:Times New Roman;font-size:10.02pt;"&gt;After-tax returns are calculated using the highest historical individual federal marginal income tax rates and do not reflect the impact of state and local taxes.&amp;lt;/span&gt;</t>
        </is>
      </c>
    </row>
    <row r="29">
      <c r="A29" s="4" t="inlineStr">
        <is>
          <t>Performance Table Not Relevant to Tax Deferred</t>
        </is>
      </c>
      <c r="B29" s="4" t="inlineStr">
        <is>
          <t>rr_PerformanceTableNotRelevantToTaxDeferred</t>
        </is>
      </c>
      <c r="C29" s="4" t="inlineStr">
        <is>
          <t>&amp;lt;span style="color:#000000;font-family:Times New Roman;font-size:10.02pt;"&gt;Actual after-tax returns will depend on an investor’s tax situation and may differ from those shown. If you hold your &amp;lt;/span&gt;&amp;lt;span style="color:#000000;font-family:Times New Roman;font-size:10.02pt;"&gt;Fund shares through a tax-deferred account, such as a 401(k) plan or individual retirement account, after-tax returns are not relevant.&amp;lt;/span&gt;</t>
        </is>
      </c>
    </row>
    <row r="30">
      <c r="A30" s="4" t="inlineStr">
        <is>
          <t>Performance Table Narrative</t>
        </is>
      </c>
      <c r="B30" s="4" t="inlineStr">
        <is>
          <t>rr_PerformanceTableNarrativeTextBlock</t>
        </is>
      </c>
      <c r="C30" s="4" t="inlineStr">
        <is>
          <t>After-tax returns are calculated using the highest historical individual federal marginal income tax rates and do not reflect the impact of state and local taxes. Actual after-tax returns will depend on an investor’s tax situation and may differ from those shown. If you hold your Fund shares through a tax-deferred account, such as a 401(k) plan or individual retirement account, after-tax returns are not relevant.</t>
        </is>
      </c>
    </row>
    <row r="31">
      <c r="A31" s="4" t="inlineStr">
        <is>
          <t>Clearwater International Fund | Clearwater International Fund</t>
        </is>
      </c>
    </row>
    <row r="32">
      <c r="A32" s="3" t="inlineStr">
        <is>
          <t>Risk Return Abstract</t>
        </is>
      </c>
      <c r="B32" s="4" t="inlineStr">
        <is>
          <t>rr_RiskReturnAbstract</t>
        </is>
      </c>
    </row>
    <row r="33">
      <c r="A33" s="4" t="inlineStr">
        <is>
          <t>Management Fees</t>
        </is>
      </c>
      <c r="B33" s="4" t="inlineStr">
        <is>
          <t>rr_ManagementFeesOverAssets</t>
        </is>
      </c>
      <c r="C33" s="4" t="inlineStr">
        <is>
          <t>1.00%</t>
        </is>
      </c>
    </row>
    <row r="34">
      <c r="A34" s="4" t="inlineStr">
        <is>
          <t>Other Expenses</t>
        </is>
      </c>
      <c r="B34" s="4" t="inlineStr">
        <is>
          <t>rr_OtherExpensesOverAssets</t>
        </is>
      </c>
      <c r="C34" s="4" t="inlineStr">
        <is>
          <t xml:space="preserve">none
				</t>
        </is>
      </c>
    </row>
    <row r="35">
      <c r="A35" s="4" t="inlineStr">
        <is>
          <t>Acquired Fund Fees and Expenses</t>
        </is>
      </c>
      <c r="B35" s="4" t="inlineStr">
        <is>
          <t>rr_AcquiredFundFeesAndExpensesOverAssets</t>
        </is>
      </c>
      <c r="C35" s="4" t="inlineStr">
        <is>
          <t>0.01%</t>
        </is>
      </c>
    </row>
    <row r="36">
      <c r="A36" s="4" t="inlineStr">
        <is>
          <t>Total Annual Fund Operating Expenses</t>
        </is>
      </c>
      <c r="B36" s="4" t="inlineStr">
        <is>
          <t>rr_NetExpensesOverAssets</t>
        </is>
      </c>
      <c r="C36" s="4" t="inlineStr">
        <is>
          <t>1.01%</t>
        </is>
      </c>
    </row>
    <row r="37">
      <c r="A37" s="4" t="inlineStr">
        <is>
          <t>1 year</t>
        </is>
      </c>
      <c r="B37" s="4" t="inlineStr">
        <is>
          <t>rr_ExpenseExampleYear01</t>
        </is>
      </c>
      <c r="C37" s="6" t="n">
        <v>103</v>
      </c>
    </row>
    <row r="38">
      <c r="A38" s="4" t="inlineStr">
        <is>
          <t>3 years</t>
        </is>
      </c>
      <c r="B38" s="4" t="inlineStr">
        <is>
          <t>rr_ExpenseExampleYear03</t>
        </is>
      </c>
      <c r="C38" s="5" t="n">
        <v>322</v>
      </c>
    </row>
    <row r="39">
      <c r="A39" s="4" t="inlineStr">
        <is>
          <t>5 years</t>
        </is>
      </c>
      <c r="B39" s="4" t="inlineStr">
        <is>
          <t>rr_ExpenseExampleYear05</t>
        </is>
      </c>
      <c r="C39" s="5" t="n">
        <v>558</v>
      </c>
    </row>
    <row r="40">
      <c r="A40" s="4" t="inlineStr">
        <is>
          <t>10 years</t>
        </is>
      </c>
      <c r="B40" s="4" t="inlineStr">
        <is>
          <t>rr_ExpenseExampleYear10</t>
        </is>
      </c>
      <c r="C40" s="6" t="n">
        <v>1236</v>
      </c>
    </row>
    <row r="41">
      <c r="A41" s="4" t="inlineStr">
        <is>
          <t>2011</t>
        </is>
      </c>
      <c r="B41" s="4" t="inlineStr">
        <is>
          <t>rr_AnnualReturn2011</t>
        </is>
      </c>
      <c r="C41" s="4" t="inlineStr">
        <is>
          <t>(12.44%)</t>
        </is>
      </c>
    </row>
    <row r="42">
      <c r="A42" s="4" t="inlineStr">
        <is>
          <t>2012</t>
        </is>
      </c>
      <c r="B42" s="4" t="inlineStr">
        <is>
          <t>rr_AnnualReturn2012</t>
        </is>
      </c>
      <c r="C42" s="4" t="inlineStr">
        <is>
          <t>17.91%</t>
        </is>
      </c>
    </row>
    <row r="43">
      <c r="A43" s="4" t="inlineStr">
        <is>
          <t>2013</t>
        </is>
      </c>
      <c r="B43" s="4" t="inlineStr">
        <is>
          <t>rr_AnnualReturn2013</t>
        </is>
      </c>
      <c r="C43" s="4" t="inlineStr">
        <is>
          <t>21.85%</t>
        </is>
      </c>
    </row>
    <row r="44">
      <c r="A44" s="4" t="inlineStr">
        <is>
          <t>2014</t>
        </is>
      </c>
      <c r="B44" s="4" t="inlineStr">
        <is>
          <t>rr_AnnualReturn2014</t>
        </is>
      </c>
      <c r="C44" s="4" t="inlineStr">
        <is>
          <t>(4.70%)</t>
        </is>
      </c>
    </row>
    <row r="45">
      <c r="A45" s="4" t="inlineStr">
        <is>
          <t>2015</t>
        </is>
      </c>
      <c r="B45" s="4" t="inlineStr">
        <is>
          <t>rr_AnnualReturn2015</t>
        </is>
      </c>
      <c r="C45" s="4" t="inlineStr">
        <is>
          <t>(0.15%)</t>
        </is>
      </c>
    </row>
    <row r="46">
      <c r="A46" s="4" t="inlineStr">
        <is>
          <t>2016</t>
        </is>
      </c>
      <c r="B46" s="4" t="inlineStr">
        <is>
          <t>rr_AnnualReturn2016</t>
        </is>
      </c>
      <c r="C46" s="4" t="inlineStr">
        <is>
          <t>2.09%</t>
        </is>
      </c>
    </row>
    <row r="47">
      <c r="A47" s="4" t="inlineStr">
        <is>
          <t>2017</t>
        </is>
      </c>
      <c r="B47" s="4" t="inlineStr">
        <is>
          <t>rr_AnnualReturn2017</t>
        </is>
      </c>
      <c r="C47" s="4" t="inlineStr">
        <is>
          <t>26.54%</t>
        </is>
      </c>
    </row>
    <row r="48">
      <c r="A48" s="4" t="inlineStr">
        <is>
          <t>2018</t>
        </is>
      </c>
      <c r="B48" s="4" t="inlineStr">
        <is>
          <t>rr_AnnualReturn2018</t>
        </is>
      </c>
      <c r="C48" s="4" t="inlineStr">
        <is>
          <t>(14.01%)</t>
        </is>
      </c>
    </row>
    <row r="49">
      <c r="A49" s="4" t="inlineStr">
        <is>
          <t>2019</t>
        </is>
      </c>
      <c r="B49" s="4" t="inlineStr">
        <is>
          <t>rr_AnnualReturn2019</t>
        </is>
      </c>
      <c r="C49" s="4" t="inlineStr">
        <is>
          <t>26.47%</t>
        </is>
      </c>
    </row>
    <row r="50">
      <c r="A50" s="4" t="inlineStr">
        <is>
          <t>2020</t>
        </is>
      </c>
      <c r="B50" s="4" t="inlineStr">
        <is>
          <t>rr_AnnualReturn2020</t>
        </is>
      </c>
      <c r="C50" s="4" t="inlineStr">
        <is>
          <t>19.02%</t>
        </is>
      </c>
    </row>
    <row r="51">
      <c r="A51" s="4" t="inlineStr">
        <is>
          <t>Highest Quarterly Return, Label</t>
        </is>
      </c>
      <c r="B51" s="4" t="inlineStr">
        <is>
          <t>rr_HighestQuarterlyReturnLabel</t>
        </is>
      </c>
      <c r="C51" s="4" t="inlineStr">
        <is>
          <t>&amp;lt;span style="font-family:Times New Roman;font-size:10.02pt;"&gt;Highest:&amp;lt;/span&gt;</t>
        </is>
      </c>
    </row>
    <row r="52">
      <c r="A52" s="4" t="inlineStr">
        <is>
          <t>Highest Quarterly Return, Date</t>
        </is>
      </c>
      <c r="B52" s="4" t="inlineStr">
        <is>
          <t>rr_BarChartHighestQuarterlyReturnDate</t>
        </is>
      </c>
      <c r="C52" s="4" t="inlineStr">
        <is>
          <t>Jun. 30,
		2020</t>
        </is>
      </c>
    </row>
    <row r="53">
      <c r="A53" s="4" t="inlineStr">
        <is>
          <t>Highest Quarterly Return</t>
        </is>
      </c>
      <c r="B53" s="4" t="inlineStr">
        <is>
          <t>rr_BarChartHighestQuarterlyReturn</t>
        </is>
      </c>
      <c r="C53" s="4" t="inlineStr">
        <is>
          <t>21.68%</t>
        </is>
      </c>
    </row>
    <row r="54">
      <c r="A54" s="4" t="inlineStr">
        <is>
          <t>Lowest Quarterly Return, Label</t>
        </is>
      </c>
      <c r="B54" s="4" t="inlineStr">
        <is>
          <t>rr_LowestQuarterlyReturnLabel</t>
        </is>
      </c>
      <c r="C54" s="4" t="inlineStr">
        <is>
          <t>&amp;lt;span style="font-family:Times New Roman;font-size:10.02pt;"&gt;Lowest:&amp;lt;/span&gt;</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23.67%)</t>
        </is>
      </c>
    </row>
    <row r="57">
      <c r="A57" s="4" t="inlineStr">
        <is>
          <t>1 Year</t>
        </is>
      </c>
      <c r="B57" s="4" t="inlineStr">
        <is>
          <t>rr_AverageAnnualReturnYear01</t>
        </is>
      </c>
      <c r="C57" s="4" t="inlineStr">
        <is>
          <t>19.02%</t>
        </is>
      </c>
    </row>
    <row r="58">
      <c r="A58" s="4" t="inlineStr">
        <is>
          <t>5 Years</t>
        </is>
      </c>
      <c r="B58" s="4" t="inlineStr">
        <is>
          <t>rr_AverageAnnualReturnYear05</t>
        </is>
      </c>
      <c r="C58" s="4" t="inlineStr">
        <is>
          <t>10.83%</t>
        </is>
      </c>
    </row>
    <row r="59">
      <c r="A59" s="4" t="inlineStr">
        <is>
          <t>10 Years</t>
        </is>
      </c>
      <c r="B59" s="4" t="inlineStr">
        <is>
          <t>rr_AverageAnnualReturnYear10</t>
        </is>
      </c>
      <c r="C59" s="4" t="inlineStr">
        <is>
          <t>7.19%</t>
        </is>
      </c>
    </row>
    <row r="60">
      <c r="A60" s="4" t="inlineStr">
        <is>
          <t>Clearwater International Fund | Return After Taxes on Distributions | Clearwater International Fund</t>
        </is>
      </c>
    </row>
    <row r="61">
      <c r="A61" s="3" t="inlineStr">
        <is>
          <t>Risk Return Abstract</t>
        </is>
      </c>
      <c r="B61" s="4" t="inlineStr">
        <is>
          <t>rr_RiskReturnAbstract</t>
        </is>
      </c>
    </row>
    <row r="62">
      <c r="A62" s="4" t="inlineStr">
        <is>
          <t>1 Year</t>
        </is>
      </c>
      <c r="B62" s="4" t="inlineStr">
        <is>
          <t>rr_AverageAnnualReturnYear01</t>
        </is>
      </c>
      <c r="C62" s="4" t="inlineStr">
        <is>
          <t>18.58%</t>
        </is>
      </c>
    </row>
    <row r="63">
      <c r="A63" s="4" t="inlineStr">
        <is>
          <t>5 Years</t>
        </is>
      </c>
      <c r="B63" s="4" t="inlineStr">
        <is>
          <t>rr_AverageAnnualReturnYear05</t>
        </is>
      </c>
      <c r="C63" s="4" t="inlineStr">
        <is>
          <t>10.17%</t>
        </is>
      </c>
    </row>
    <row r="64">
      <c r="A64" s="4" t="inlineStr">
        <is>
          <t>10 Years</t>
        </is>
      </c>
      <c r="B64" s="4" t="inlineStr">
        <is>
          <t>rr_AverageAnnualReturnYear10</t>
        </is>
      </c>
      <c r="C64" s="4" t="inlineStr">
        <is>
          <t>6.45%</t>
        </is>
      </c>
    </row>
    <row r="65">
      <c r="A65" s="4" t="inlineStr">
        <is>
          <t>Clearwater International Fund | Return After Taxes on Distributions and Sales of Fund Shares | Clearwater International Fund</t>
        </is>
      </c>
    </row>
    <row r="66">
      <c r="A66" s="3" t="inlineStr">
        <is>
          <t>Risk Return Abstract</t>
        </is>
      </c>
      <c r="B66" s="4" t="inlineStr">
        <is>
          <t>rr_RiskReturnAbstract</t>
        </is>
      </c>
    </row>
    <row r="67">
      <c r="A67" s="4" t="inlineStr">
        <is>
          <t>1 Year</t>
        </is>
      </c>
      <c r="B67" s="4" t="inlineStr">
        <is>
          <t>rr_AverageAnnualReturnYear01</t>
        </is>
      </c>
      <c r="C67" s="4" t="inlineStr">
        <is>
          <t>11.75%</t>
        </is>
      </c>
    </row>
    <row r="68">
      <c r="A68" s="4" t="inlineStr">
        <is>
          <t>5 Years</t>
        </is>
      </c>
      <c r="B68" s="4" t="inlineStr">
        <is>
          <t>rr_AverageAnnualReturnYear05</t>
        </is>
      </c>
      <c r="C68" s="4" t="inlineStr">
        <is>
          <t>8.58%</t>
        </is>
      </c>
    </row>
    <row r="69">
      <c r="A69" s="4" t="inlineStr">
        <is>
          <t>10 Years</t>
        </is>
      </c>
      <c r="B69" s="4" t="inlineStr">
        <is>
          <t>rr_AverageAnnualReturnYear10</t>
        </is>
      </c>
      <c r="C69" s="4" t="inlineStr">
        <is>
          <t>5.71%</t>
        </is>
      </c>
    </row>
    <row r="70">
      <c r="A70" s="4" t="inlineStr">
        <is>
          <t>Clearwater International Fund | MSCI World Ex U.S.A. Index - Net Dividends (reflects no deduction for expenses)</t>
        </is>
      </c>
    </row>
    <row r="71">
      <c r="A71" s="3" t="inlineStr">
        <is>
          <t>Risk Return Abstract</t>
        </is>
      </c>
      <c r="B71" s="4" t="inlineStr">
        <is>
          <t>rr_RiskReturnAbstract</t>
        </is>
      </c>
    </row>
    <row r="72">
      <c r="A72" s="4" t="inlineStr">
        <is>
          <t>1 Year</t>
        </is>
      </c>
      <c r="B72" s="4" t="inlineStr">
        <is>
          <t>rr_AverageAnnualReturnYear01</t>
        </is>
      </c>
      <c r="C72" s="4" t="inlineStr">
        <is>
          <t>7.59%</t>
        </is>
      </c>
    </row>
    <row r="73">
      <c r="A73" s="4" t="inlineStr">
        <is>
          <t>5 Years</t>
        </is>
      </c>
      <c r="B73" s="4" t="inlineStr">
        <is>
          <t>rr_AverageAnnualReturnYear05</t>
        </is>
      </c>
      <c r="C73" s="4" t="inlineStr">
        <is>
          <t>7.64%</t>
        </is>
      </c>
    </row>
    <row r="74">
      <c r="A74" s="4" t="inlineStr">
        <is>
          <t>10 Years</t>
        </is>
      </c>
      <c r="B74" s="4" t="inlineStr">
        <is>
          <t>rr_AverageAnnualReturnYear10</t>
        </is>
      </c>
      <c r="C74" s="4" t="inlineStr">
        <is>
          <t>5.19%</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earwater Core Equity Fund - Clearwater Core Equity Fund</t>
        </is>
      </c>
      <c r="B1" s="2" t="inlineStr">
        <is>
          <t>Apr. 30, 2021</t>
        </is>
      </c>
    </row>
    <row r="2">
      <c r="A2" s="3" t="inlineStr">
        <is>
          <t>Operating Expenses:</t>
        </is>
      </c>
    </row>
    <row r="3">
      <c r="A3" s="4" t="inlineStr">
        <is>
          <t>Management Fees</t>
        </is>
      </c>
      <c r="B3" s="4" t="inlineStr">
        <is>
          <t>0.90%</t>
        </is>
      </c>
    </row>
    <row r="4">
      <c r="A4" s="4" t="inlineStr">
        <is>
          <t>Other Expenses</t>
        </is>
      </c>
      <c r="B4" s="4" t="inlineStr">
        <is>
          <t xml:space="preserve">none
				</t>
        </is>
      </c>
    </row>
    <row r="5">
      <c r="A5" s="4" t="inlineStr">
        <is>
          <t>Acquired Fund Fees and Expenses</t>
        </is>
      </c>
      <c r="B5" s="4" t="inlineStr">
        <is>
          <t xml:space="preserve">none
				</t>
        </is>
      </c>
    </row>
    <row r="6">
      <c r="A6" s="4" t="inlineStr">
        <is>
          <t>Total Annual Fund Operating Expenses</t>
        </is>
      </c>
      <c r="B6" s="4" t="inlineStr">
        <is>
          <t>0.9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s>
  <sheetData>
    <row r="1">
      <c r="A1" s="1" t="inlineStr">
        <is>
          <t>Expense Example - Clearwater Core Equity Fund - Clearwater Core Equity Fund</t>
        </is>
      </c>
      <c r="B1" s="2" t="inlineStr">
        <is>
          <t>1 year</t>
        </is>
      </c>
      <c r="C1" s="2" t="inlineStr">
        <is>
          <t>3 years</t>
        </is>
      </c>
      <c r="D1" s="2" t="inlineStr">
        <is>
          <t>5 years</t>
        </is>
      </c>
      <c r="E1" s="2" t="inlineStr">
        <is>
          <t>10 years</t>
        </is>
      </c>
    </row>
    <row r="2">
      <c r="A2" s="4" t="inlineStr">
        <is>
          <t>USD ($)</t>
        </is>
      </c>
      <c r="B2" s="5" t="n">
        <v>92</v>
      </c>
      <c r="C2" s="5" t="n">
        <v>287</v>
      </c>
      <c r="D2" s="5" t="n">
        <v>499</v>
      </c>
      <c r="E2" s="5" t="n">
        <v>11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Clearwater Core Equity Fund - Clearwater Core Equity Fund</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04%)</t>
        </is>
      </c>
      <c r="C2" s="4" t="inlineStr">
        <is>
          <t>15.64%</t>
        </is>
      </c>
      <c r="D2" s="4" t="inlineStr">
        <is>
          <t>32.85%</t>
        </is>
      </c>
      <c r="E2" s="4" t="inlineStr">
        <is>
          <t>9.23%</t>
        </is>
      </c>
      <c r="F2" s="4" t="inlineStr">
        <is>
          <t>(0.71%)</t>
        </is>
      </c>
      <c r="G2" s="4" t="inlineStr">
        <is>
          <t>10.98%</t>
        </is>
      </c>
      <c r="H2" s="4" t="inlineStr">
        <is>
          <t>23.26%</t>
        </is>
      </c>
      <c r="I2" s="4" t="inlineStr">
        <is>
          <t>(6.61%)</t>
        </is>
      </c>
      <c r="J2" s="4" t="inlineStr">
        <is>
          <t>29.11%</t>
        </is>
      </c>
      <c r="K2" s="4" t="inlineStr">
        <is>
          <t>16.54%</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9" customWidth="1" min="1" max="1"/>
    <col width="34" customWidth="1" min="2" max="2"/>
    <col width="35" customWidth="1" min="3" max="3"/>
    <col width="36" customWidth="1" min="4" max="4"/>
    <col width="69" customWidth="1" min="5" max="5"/>
    <col width="70" customWidth="1" min="6" max="6"/>
    <col width="71" customWidth="1" min="7" max="7"/>
    <col width="80" customWidth="1" min="8" max="8"/>
    <col width="80" customWidth="1" min="9" max="9"/>
    <col width="80" customWidth="1" min="10" max="10"/>
    <col width="72" customWidth="1" min="11" max="11"/>
    <col width="73" customWidth="1" min="12" max="12"/>
    <col width="74" customWidth="1" min="13" max="13"/>
  </cols>
  <sheetData>
    <row r="1">
      <c r="A1" s="1" t="inlineStr">
        <is>
          <t>Average Annual Total Returns - Clearwater Core Equity Fund</t>
        </is>
      </c>
      <c r="B1" s="2" t="inlineStr">
        <is>
          <t>Clearwater Core Equity Fund1 Year</t>
        </is>
      </c>
      <c r="C1" s="2" t="inlineStr">
        <is>
          <t>Clearwater Core Equity Fund5 Years</t>
        </is>
      </c>
      <c r="D1" s="2" t="inlineStr">
        <is>
          <t>Clearwater Core Equity Fund10 Years</t>
        </is>
      </c>
      <c r="E1" s="2" t="inlineStr">
        <is>
          <t>Clearwater Core Equity FundReturn After Taxes on Distributions1 Year</t>
        </is>
      </c>
      <c r="F1" s="2" t="inlineStr">
        <is>
          <t>Clearwater Core Equity FundReturn After Taxes on Distributions5 Years</t>
        </is>
      </c>
      <c r="G1" s="2" t="inlineStr">
        <is>
          <t>Clearwater Core Equity FundReturn After Taxes on Distributions10 Years</t>
        </is>
      </c>
      <c r="H1" s="2" t="inlineStr">
        <is>
          <t>Clearwater Core Equity FundReturn After Taxes on Distributions and Sales of Fund Shares1 Year</t>
        </is>
      </c>
      <c r="I1" s="2" t="inlineStr">
        <is>
          <t>Clearwater Core Equity FundReturn After Taxes on Distributions and Sales of Fund Shares5 Years</t>
        </is>
      </c>
      <c r="J1" s="2" t="inlineStr">
        <is>
          <t>Clearwater Core Equity FundReturn After Taxes on Distributions and Sales of Fund Shares10 Years</t>
        </is>
      </c>
      <c r="K1" s="2" t="inlineStr">
        <is>
          <t>Russell 1000® Index (reflects no deduction for expenses or taxes)1 Year</t>
        </is>
      </c>
      <c r="L1" s="2" t="inlineStr">
        <is>
          <t>Russell 1000® Index (reflects no deduction for expenses or taxes)5 Years</t>
        </is>
      </c>
      <c r="M1" s="2" t="inlineStr">
        <is>
          <t>Russell 1000® Index (reflects no deduction for expenses or taxes)10 Years</t>
        </is>
      </c>
    </row>
    <row r="2">
      <c r="A2" s="4" t="inlineStr">
        <is>
          <t>Total</t>
        </is>
      </c>
      <c r="B2" s="4" t="inlineStr">
        <is>
          <t>16.54%</t>
        </is>
      </c>
      <c r="C2" s="4" t="inlineStr">
        <is>
          <t>13.96%</t>
        </is>
      </c>
      <c r="D2" s="4" t="inlineStr">
        <is>
          <t>12.00%</t>
        </is>
      </c>
      <c r="E2" s="4" t="inlineStr">
        <is>
          <t>16.05%</t>
        </is>
      </c>
      <c r="F2" s="4" t="inlineStr">
        <is>
          <t>12.82%</t>
        </is>
      </c>
      <c r="G2" s="4" t="inlineStr">
        <is>
          <t>10.99%</t>
        </is>
      </c>
      <c r="H2" s="4" t="inlineStr">
        <is>
          <t>10.12%</t>
        </is>
      </c>
      <c r="I2" s="4" t="inlineStr">
        <is>
          <t>10.95%</t>
        </is>
      </c>
      <c r="J2" s="4" t="inlineStr">
        <is>
          <t>9.71%</t>
        </is>
      </c>
      <c r="K2" s="4" t="inlineStr">
        <is>
          <t>20.96%</t>
        </is>
      </c>
      <c r="L2" s="4" t="inlineStr">
        <is>
          <t>15.60%</t>
        </is>
      </c>
      <c r="M2" s="4" t="inlineStr">
        <is>
          <t>14.01%</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Clearwater Core Equ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0.02pt;font-weight:bold;margin-left:0%;"&gt;Clearwater Core Equity Fund&amp;lt;/span&gt;</t>
        </is>
      </c>
    </row>
    <row r="7">
      <c r="A7" s="4" t="inlineStr">
        <is>
          <t>Objective [Heading]</t>
        </is>
      </c>
      <c r="B7" s="4" t="inlineStr">
        <is>
          <t>rr_ObjectiveHeading</t>
        </is>
      </c>
      <c r="C7" s="4" t="inlineStr">
        <is>
          <t>&amp;lt;span style="color:#000000;font-family:Times New Roman;font-size:10.02pt;font-weight:bold;margin-left:0%;"&gt;Investment Objective&amp;lt;/span&gt;</t>
        </is>
      </c>
    </row>
    <row r="8">
      <c r="A8" s="4" t="inlineStr">
        <is>
          <t>Objective, Primary [Text Block]</t>
        </is>
      </c>
      <c r="B8" s="4" t="inlineStr">
        <is>
          <t>rr_ObjectivePrimaryTextBlock</t>
        </is>
      </c>
      <c r="C8" s="4" t="inlineStr">
        <is>
          <t>The Fund seeks long-term growth of capital.</t>
        </is>
      </c>
    </row>
    <row r="9">
      <c r="A9" s="4" t="inlineStr">
        <is>
          <t>Expense [Heading]</t>
        </is>
      </c>
      <c r="B9" s="4" t="inlineStr">
        <is>
          <t>rr_ExpenseHeading</t>
        </is>
      </c>
      <c r="C9" s="4" t="inlineStr">
        <is>
          <t>&amp;lt;span style="color:#000000;font-family:Times New Roman;font-size:10.02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and hold shares of the Fund.</t>
        </is>
      </c>
    </row>
    <row r="11">
      <c r="A11" s="4" t="inlineStr">
        <is>
          <t>Operating Expenses Caption [Text]</t>
        </is>
      </c>
      <c r="B11" s="4" t="inlineStr">
        <is>
          <t>rr_OperatingExpensesCaption</t>
        </is>
      </c>
      <c r="C11" s="4" t="inlineStr">
        <is>
          <t>&amp;lt;span style="color:#000000;font-family:Times New Roman;font-size:10.02pt;font-weight:bold;margin-left:0%;"&gt;Annual Fund Operating Expenses&amp;lt;/span&gt;&amp;lt;span style="color:#000000;font-family:Times New Roman;font-size:10.02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Times New Roman;font-size:10.02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16 % of the average value of its portfolio.</t>
        </is>
      </c>
    </row>
    <row r="14">
      <c r="A14" s="4" t="inlineStr">
        <is>
          <t>Portfolio Turnover, Rate</t>
        </is>
      </c>
      <c r="B14" s="4" t="inlineStr">
        <is>
          <t>rr_PortfolioTurnoverRate</t>
        </is>
      </c>
      <c r="C14" s="4" t="inlineStr">
        <is>
          <t>37.16%</t>
        </is>
      </c>
    </row>
    <row r="15">
      <c r="A15" s="4" t="inlineStr">
        <is>
          <t>Expense Example [Heading]</t>
        </is>
      </c>
      <c r="B15" s="4" t="inlineStr">
        <is>
          <t>rr_ExpenseExampleHeading</t>
        </is>
      </c>
      <c r="C15" s="4" t="inlineStr">
        <is>
          <t>&amp;lt;span style="color:#000000;font-family:Times New Roman;font-size:10.02pt;font-weight:bold;margin-left:0%;"&gt;Example:&amp;lt;/span&gt;</t>
        </is>
      </c>
    </row>
    <row r="16">
      <c r="A16" s="4" t="inlineStr">
        <is>
          <t>Expense Example Narrative [Text Block]</t>
        </is>
      </c>
      <c r="B16" s="4" t="inlineStr">
        <is>
          <t>rr_ExpenseExampleNarrativeTextBlock</t>
        </is>
      </c>
      <c r="C16" s="4" t="inlineStr">
        <is>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amp;lt;span style="color:#000000;font-family:Times New Roman;font-size:10.02pt;font-weight:bold;margin-left:0%;"&gt;Principal Investment Strategies&amp;lt;/span&gt;</t>
        </is>
      </c>
    </row>
    <row r="18">
      <c r="A18" s="4" t="inlineStr">
        <is>
          <t>Strategy Narrative [Text Block]</t>
        </is>
      </c>
      <c r="B18" s="4" t="inlineStr">
        <is>
          <t>rr_StrategyNarrativeTextBlock</t>
        </is>
      </c>
      <c r="C18" s="4" t="inlineStr">
        <is>
          <t>Under normal market conditions, the Fund pursues its investment objective by investing at least 80% of its net assets, plus the amount of any borrowings for investment purposes, in equity securities of U.S. companies. The equity securities in which the Fund primarily invests are common and preferred stocks. The Fund employs a multi-style (growth and value) and multi-manager approach whereby portions of the Fund are allocated to different subadvisers who employ distinct investment styles. The Fund’s adviser allocates portions of the Fund’s assets among subadvisers. The Fund currently allocates assets among the following subadvisers who provide day-to-day management for the Fund: Parametric Portfolio Associates LLC (“Parametric”), AQR Capital Management, LLC (“AQR”), and O’Shaughnessy Asset Management, LLC (“OSAM”). Fiduciary Counselling, Inc. (“FCI”) also acts as a subadviser to the Fund, but does not provide day-to-day management. FCI provides the Fund with the following investment-related services: investment strategy advice, manager recommendations and related duties as requested by the Fund’s adviser. Clearwater Management Co., Inc. (“CMC”) serves as the investment manager to the Fund and is responsible for the oversight of the Fund’s subadvisers. The allocation among subadvisers will vary over time, but the current intent of the Fund’s adviser is that under normal market conditions approximately 40% to 60% of the Fund’s total assets will be allocated to Parametric and the remaining assets will be allocated to one or more of the Fund’s two other subadvisers that provide day-to-day management. Parametric manages its portion of the Fund’s assets using a passive management strategy to seek investment results that track, before fees and expenses, the investment results of the Russell 1000 ® Index as closely as possible without requiring the Fund to realize taxable gains. Parametric utilizes a representative sampling strategy, meaning that it does not intend that the portion of the Fund’s assets it manages will be invested in all the components of the Russell 1000 ® Index at any given time. The market capitalization of the companies included in the Russell 1000 ® Index as of December 31, 2020 was between $559.5 million and $2.256 trillion. AQR’s strategy invests, under normal market conditions, at least 80% of the net assets, plus the amount of any borrowings for investment purposes, of the portion of the Fund it manages in equity or equity-related securities (including futures contracts). AQR follows a disciplined, systematic approach that employs multiple measures of value, momentum and quality and seeks to invest in attractively valued companies with positive momentum and a stable business. OSAM’s strategy generally seeks to provide long-term capital appreciation by creating a portfolio with exposure to value and growth stocks, mostly large capitalization. OSAM seeks companies it deems to be high quality with low valuation ratios. Each of AQR and OSAM may rely heavily on quantitative models as part of its investment strategy.</t>
        </is>
      </c>
    </row>
    <row r="19">
      <c r="A19" s="4" t="inlineStr">
        <is>
          <t>Risk [Heading]</t>
        </is>
      </c>
      <c r="B19" s="4" t="inlineStr">
        <is>
          <t>rr_RiskHeading</t>
        </is>
      </c>
      <c r="C19" s="4" t="inlineStr">
        <is>
          <t>&amp;lt;span style="color:#000000;font-family:Times New Roman;font-size:10.02pt;font-weight:bold;margin-left:0%;"&gt;Principal Risks of Investing in the Fund&amp;lt;/span&gt;</t>
        </is>
      </c>
    </row>
    <row r="20">
      <c r="A20" s="4" t="inlineStr">
        <is>
          <t>Risk Narrative [Text Block]</t>
        </is>
      </c>
      <c r="B20" s="4" t="inlineStr">
        <is>
          <t>rr_RiskNarrativeTextBlock</t>
        </is>
      </c>
      <c r="C20" s="4" t="inlineStr">
        <is>
          <t>Please remember that with any mutual fund investment you may lose money. The principal risks of investing in the Fund include: Market Risk The price of equity securities may fluctuate, sometimes rapidly and unpredictably. Market risk may impact individual securities based on general market or economic conditions and/or real or perceived factors affecting specific industries or individual company fundamentals. These factors may include corporate earnings outlooks, changes in interest rates, investor sentiment, or industry competitive conditions. Additionally, events such as war, acts of terrorism, social unrest, natural disasters, the spread of infectious illness or other public health threats could also have a significant impact. Equity markets tend to be cyclical, with periods when prices generally rise and periods when prices generally decline, and are also generally more volatile than fixed income markets. Active Management Risk The adviser may actively allocate the Fund’s assets among subadvisers and, in addition, certain subadvisers provide active management. As a result, the Fund’s performance will reflect in part the adviser’s or subadvisers’ ability to make investment decisions that are suited to achieving the Fund’s investment objective. To the extent it is actively managed, the Fund could under-perform other mutual funds with similar investment objectives. Passive Management Risk Because a portion of the Fund is managed to seek investment results that track, before fees and expenses, those of the Russell 1000 ® Index, the Fund faces a risk of poor performance if: • The Russell 1000 ® Index declines generally or performs poorly relative to other indexes or individual stocks. • The stocks of companies which comprise the Russell 1000 ® Index fall out of favor with investors. • An adverse company specific event, such as an unfavorable earnings report, negatively affects the stock price of one of the larger companies in the Russell 1000 ® Index. Multi-Manager Risk Because each subadviser makes investment decisions independently, it is possible that the security selection process of the subadvisers may not complement one another. As a result, the Fund’s exposure to a given security, industry sector or market capitalization could be smaller or larger than would be the case if the Fund were managed by a single subadviser. It is possible that one or more of the subadvisers may, at any time, take positions that may be opposite of positions taken by other subadvisers. In such cases, the Fund will incur brokerage and other transaction costs, without accomplishing any net investment results. Subadvisers also may be competing with one another for similar positions at the same time, which could have the result of increasing a security’s cost. As a general proposition, a multi-manager approach increases the Fund’s portfolio turnover rate over the portfolio turnover rate of a single manager fund which may result in higher levels of realized capital gains or losses with respect to the Fund’s portfolio securities, higher brokerage commissions and other transaction costs. The subadvisers selected may under-perform the market generally or other subadvisers that could have been selected for the Fund. Equity Securities Risk Since it purchases equity securities, the Fund is subject to the risk that stock prices will fall over short or extended periods of time. Historically, the equity markets have moved in cycles, and the value of the Fund’s securities may fluctuate drastically from day to day. Individual companies may report poor results or be negatively affected by industry and/or economic trends and developments. The prices of securities issued by such companies may suffer a decline in response. Small- and Medium-Sized Company Risk Stocks of small- and medium-sized companies may lack the management expertise, financial resources, product diversification, and competitive strengths of larger companies. Prices of such stocks may be subject to more abrupt or erratic movements than stock prices of larger, more established companies or the market averages in general. In addition, the frequency and volume of their trading may be less than is typical of larger companies, making them subject to wider price fluctuations. In some cases, there could be difficulties in selling the stocks of small- and medium-sized companies at the desired time and price. Derivatives Risk In general, a derivative instrument, including a futures contract, typically involves leverage, i.e., it provides exposure to potential gain or loss from a change in the level of the market price of the underlying security, currency or commodity (or a basket or index) in a notional amount that exceeds the amount of cash or assets required to establish or maintain the derivative instrument. Adverse changes in the value or level of the underlying asset or index, which the Fund may not directly own, can result in a loss to the Fund substantially greater than the amount invested in the derivative itself. The use of derivative instruments also exposes the Fund to additional risks and transaction costs. A risk of the Fund’s use of derivatives is that the fluctuations in their values may not correlate perfectly with the overall securities markets. Additionally, to the extent the Fund is required to segregate or “set aside” (often referred to as “asset segregation”) liquid assets or otherwise cover open positions with respect to certain derivative instruments, the Fund may be required to sell portfolio instruments to meet these asset segregation requirements. Model and Data Risk One or more of the Fund’s subadvisers may rely heavily on quantitative models and information and data supplied by third parties (“Models and Data”). Models and Data are used to construct sets of transactions and investments, to provide risk management insights, and to assist in hedging the Fund’s investments. When Models and Data prove to be incorrect or incomplete, any decisions made in reliance thereon expose the Fund to potential risks. Similarly, any hedging based on faulty Models and Data may prove to be unsuccessful. Some of the models used for the Fund are predictive in nature. The use of predictive models has inherent risks. Because predictive models are usually constructed based on historical data supplied by third parties, the success of relying on such models may depend heavily on the accuracy and reliability of the supplied historical data. The Fund bears the risk that the quantitative models will not be successful in selecting companies for investment or in determining the weighting of investment positions that will enable the Fund to achieve its investment objective. All models rely on correct market data inputs. If incorrect market data is entered into even a well-founded model, the resulting information will be incorrect. However, even if market data is input correctly, “model prices” will often differ substantially from market prices, especially for instruments with complex characteristics, such as derivative instruments. Tax-Managed Investment Risk Market conditions may limit the Fund’s ability to generate tax losses or to generate dividend income taxed at favorable rates. Use of a tax-managed strategy for a portion of the Fund’s assets may affect the investment decisions made for the Fund. For example, the Fund’s tax-managed strategy may cause the Fund to hold a security in order to achieve more favorable tax treatment or to sell a security in order to create tax losses. The Fund’s ability to utilize various tax-management techniques may be curtailed or eliminated in the future by tax legislation or regulation. Although a smaller portion of the Fund’s total return may consist of taxable distributions to shareholders as compared to non-tax managed funds, there can be no assurance about the size of taxable distributions to shareholders. The performance of the Fund may deviate from that of non-tax managed funds and may not provide as high a return before consideration of federal income tax consequences as non-tax managed funds. Although a tax-managed strategy is used with respect to a portion of the Fund’s assets, the Fund can realize capital gains. Investment Style Risks: • Value Investing Risk To the extent a Fund subadviser employs a value style strategy, that portion of the Fund’s assets is subject to the possibility that value stocks may fall out of favor or perform poorly relative to other types of investments. With value investing, there is the risk that the market will not recognize that the securities selected are undervalued and they might not appreciate in value in the way the subadviser anticipates. • Growth Investing Risk To the extent a Fund subadviser employs a growth style strategy, that portion of the Fund’s assets is subject to the possibility that these stocks can have relatively high valuations. Because of these high valuations, an investment in a growth stock can be more risky than an investment in a company with more modest growth expectations. Growth investing does not guarantee a profit or eliminate risk. • Momentum Investing Risk Investing in or having exposure to securities with positive momentum entails investing in securities that have had above-average recent returns. These securities may be more volatile than a broad cross-section of securities. In addition, there may be periods during which the investment performance of the Fund while using a momentum strategy may suffer.</t>
        </is>
      </c>
    </row>
    <row r="21">
      <c r="A21" s="4" t="inlineStr">
        <is>
          <t>Risk Lose Money [Text]</t>
        </is>
      </c>
      <c r="B21" s="4" t="inlineStr">
        <is>
          <t>rr_RiskLoseMoney</t>
        </is>
      </c>
      <c r="C21" s="4" t="inlineStr">
        <is>
          <t>&amp;lt;span style="color:#000000;font-family:Times New Roman;font-size:10.02pt;"&gt;Please remember that with any mutual fund investment you may lose money.&amp;lt;/span&gt;</t>
        </is>
      </c>
    </row>
    <row r="22">
      <c r="A22" s="4" t="inlineStr">
        <is>
          <t>Bar Chart and Performance Table [Heading]</t>
        </is>
      </c>
      <c r="B22" s="4" t="inlineStr">
        <is>
          <t>rr_BarChartAndPerformanceTableHeading</t>
        </is>
      </c>
      <c r="C22" s="4" t="inlineStr">
        <is>
          <t>&amp;lt;span style="color:#000000;font-family:Times New Roman;font-size:10.02pt;font-weight:bold;margin-left:0%;"&gt;Past Performance&amp;lt;/span&gt;</t>
        </is>
      </c>
    </row>
    <row r="23">
      <c r="A23" s="4" t="inlineStr">
        <is>
          <t>Performance Narrative [Text Block]</t>
        </is>
      </c>
      <c r="B23" s="4" t="inlineStr">
        <is>
          <t>rr_PerformanceNarrativeTextBlock</t>
        </is>
      </c>
      <c r="C23" s="4" t="inlineStr">
        <is>
          <t>The bar chart illustrates some of the risks of investing in the Fund by showing the performance of the Fund’s shares for each of the past 10 calendar years. The total return table illustrates some of the risks of investing in the Fund by comparing the average annual total return of the Fund for the periods shown to that of the Fund’s benchmark, the Russell 1000 ® Index. Past performance, both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amp;lt;span style="color:#000000;font-family:Times New Roman;font-size:10.02pt;"&gt;The total return table illustrates some of the risks of investing in the Fund by comparing the average annual total return &amp;lt;/span&gt;&amp;lt;span style="color:#000000;font-family:Times New Roman;font-size:10.02pt;"&gt;of the Fund for the periods shown to that of the Fund’s benchmark, the Russell 1000&amp;lt;/span&gt;&amp;lt;span style="color:#000000;font-family:Times New Roman;font-size:4.5pt;position:relative;top:-7pt;"&gt;®&amp;lt;/span&gt;&amp;lt;span style="color:#000000;font-family:Times New Roman;font-size:10.02pt;"&gt; Index.&amp;lt;/span&gt;</t>
        </is>
      </c>
    </row>
    <row r="25">
      <c r="A25" s="4" t="inlineStr">
        <is>
          <t>Performance Past Does Not Indicate Future [Text]</t>
        </is>
      </c>
      <c r="B25" s="4" t="inlineStr">
        <is>
          <t>rr_PerformancePastDoesNotIndicateFuture</t>
        </is>
      </c>
      <c r="C25" s="4" t="inlineStr">
        <is>
          <t>&amp;lt;span style="color:#000000;font-family:Times New Roman;font-size:10.02pt;"&gt; Past performance, both before and after &amp;lt;/span&gt;&amp;lt;span style="color:#000000;font-family:Times New Roman;font-size:10.02pt;"&gt;taxes, does not necessarily indicate how the Fund will perform in the future.&amp;lt;/span&gt;</t>
        </is>
      </c>
    </row>
    <row r="26">
      <c r="A26" s="4" t="inlineStr">
        <is>
          <t>Bar Chart Closing [Text Block]</t>
        </is>
      </c>
      <c r="B26" s="4" t="inlineStr">
        <is>
          <t>rr_BarChartClosingTextBlock</t>
        </is>
      </c>
      <c r="C26" s="4" t="inlineStr">
        <is>
          <t>Highest: 21.03 % in 2 nd Quarter 2020 Lowest: (21.87) % in 1 st Quarter 2020</t>
        </is>
      </c>
    </row>
    <row r="27">
      <c r="A27" s="4" t="inlineStr">
        <is>
          <t>Performance Table Heading</t>
        </is>
      </c>
      <c r="B27" s="4" t="inlineStr">
        <is>
          <t>rr_PerformanceTableHeading</t>
        </is>
      </c>
      <c r="C27" s="4" t="inlineStr">
        <is>
          <t>&amp;lt;span style="color:#000000;font-family:Times New Roman;font-size:10.02pt;font-weight:bold;"&gt;Clearwater Core Equity Fund Average Annual Total Returns&amp;lt;/span&gt; &amp;lt;br/&gt;&amp;lt;span style="color:#000000;font-family:Times New Roman;font-size:10.02pt;font-weight:bold;"&gt;(For the Periods Ended December 31, 2020)&amp;lt;/span&gt;</t>
        </is>
      </c>
    </row>
    <row r="28">
      <c r="A28" s="4" t="inlineStr">
        <is>
          <t>Performance Table Uses Highest Federal Rate</t>
        </is>
      </c>
      <c r="B28" s="4" t="inlineStr">
        <is>
          <t>rr_PerformanceTableUsesHighestFederalRate</t>
        </is>
      </c>
      <c r="C28" s="4" t="inlineStr">
        <is>
          <t>&amp;lt;span style="color:#000000;font-family:Times New Roman;font-size:10.02pt;"&gt;After-tax returns are calculated using the highest historical individual federal marginal income tax rates and do not reflect the impact of state and local taxes.&amp;lt;/span&gt;</t>
        </is>
      </c>
    </row>
    <row r="29">
      <c r="A29" s="4" t="inlineStr">
        <is>
          <t>Performance Table Not Relevant to Tax Deferred</t>
        </is>
      </c>
      <c r="B29" s="4" t="inlineStr">
        <is>
          <t>rr_PerformanceTableNotRelevantToTaxDeferred</t>
        </is>
      </c>
      <c r="C29" s="4" t="inlineStr">
        <is>
          <t>&amp;lt;span style="color:#000000;font-family:Times New Roman;font-size:10.02pt;"&gt;Actual after-tax returns will depend on an investor’s tax situation and may differ from those shown. If you hold your &amp;lt;/span&gt;&amp;lt;span style="color:#000000;font-family:Times New Roman;font-size:10.02pt;"&gt;Fund shares through a tax-deferred account, such as a 401(k) plan or individual retirement account, after-tax returns are not relevant.&amp;lt;/span&gt;</t>
        </is>
      </c>
    </row>
    <row r="30">
      <c r="A30" s="4" t="inlineStr">
        <is>
          <t>Performance Table Narrative</t>
        </is>
      </c>
      <c r="B30" s="4" t="inlineStr">
        <is>
          <t>rr_PerformanceTableNarrativeTextBlock</t>
        </is>
      </c>
      <c r="C30" s="4" t="inlineStr">
        <is>
          <t>After-tax returns are calculated using the highest historical individual federal marginal income tax rates and do not reflect the impact of state and local taxes. Actual after-tax returns will depend on an investor’s tax situation and may differ from those shown. If you hold your Fund shares through a tax-deferred account, such as a 401(k) plan or individual retirement account, after-tax returns are not relevant.</t>
        </is>
      </c>
    </row>
    <row r="31">
      <c r="A31" s="4" t="inlineStr">
        <is>
          <t>Clearwater Core Equity Fund | Clearwater Core Equity Fund</t>
        </is>
      </c>
    </row>
    <row r="32">
      <c r="A32" s="3" t="inlineStr">
        <is>
          <t>Risk Return Abstract</t>
        </is>
      </c>
      <c r="B32" s="4" t="inlineStr">
        <is>
          <t>rr_RiskReturnAbstract</t>
        </is>
      </c>
    </row>
    <row r="33">
      <c r="A33" s="4" t="inlineStr">
        <is>
          <t>Management Fees</t>
        </is>
      </c>
      <c r="B33" s="4" t="inlineStr">
        <is>
          <t>rr_ManagementFeesOverAssets</t>
        </is>
      </c>
      <c r="C33" s="4" t="inlineStr">
        <is>
          <t>0.90%</t>
        </is>
      </c>
    </row>
    <row r="34">
      <c r="A34" s="4" t="inlineStr">
        <is>
          <t>Other Expenses</t>
        </is>
      </c>
      <c r="B34" s="4" t="inlineStr">
        <is>
          <t>rr_OtherExpensesOverAssets</t>
        </is>
      </c>
      <c r="C34" s="4" t="inlineStr">
        <is>
          <t xml:space="preserve">none
				</t>
        </is>
      </c>
    </row>
    <row r="35">
      <c r="A35" s="4" t="inlineStr">
        <is>
          <t>Acquired Fund Fees and Expenses</t>
        </is>
      </c>
      <c r="B35" s="4" t="inlineStr">
        <is>
          <t>rr_AcquiredFundFeesAndExpensesOverAssets</t>
        </is>
      </c>
      <c r="C35" s="4" t="inlineStr">
        <is>
          <t xml:space="preserve">none
				</t>
        </is>
      </c>
    </row>
    <row r="36">
      <c r="A36" s="4" t="inlineStr">
        <is>
          <t>Total Annual Fund Operating Expenses</t>
        </is>
      </c>
      <c r="B36" s="4" t="inlineStr">
        <is>
          <t>rr_NetExpensesOverAssets</t>
        </is>
      </c>
      <c r="C36" s="4" t="inlineStr">
        <is>
          <t>0.90%</t>
        </is>
      </c>
    </row>
    <row r="37">
      <c r="A37" s="4" t="inlineStr">
        <is>
          <t>1 year</t>
        </is>
      </c>
      <c r="B37" s="4" t="inlineStr">
        <is>
          <t>rr_ExpenseExampleYear01</t>
        </is>
      </c>
      <c r="C37" s="6" t="n">
        <v>92</v>
      </c>
    </row>
    <row r="38">
      <c r="A38" s="4" t="inlineStr">
        <is>
          <t>3 years</t>
        </is>
      </c>
      <c r="B38" s="4" t="inlineStr">
        <is>
          <t>rr_ExpenseExampleYear03</t>
        </is>
      </c>
      <c r="C38" s="5" t="n">
        <v>287</v>
      </c>
    </row>
    <row r="39">
      <c r="A39" s="4" t="inlineStr">
        <is>
          <t>5 years</t>
        </is>
      </c>
      <c r="B39" s="4" t="inlineStr">
        <is>
          <t>rr_ExpenseExampleYear05</t>
        </is>
      </c>
      <c r="C39" s="5" t="n">
        <v>499</v>
      </c>
    </row>
    <row r="40">
      <c r="A40" s="4" t="inlineStr">
        <is>
          <t>10 years</t>
        </is>
      </c>
      <c r="B40" s="4" t="inlineStr">
        <is>
          <t>rr_ExpenseExampleYear10</t>
        </is>
      </c>
      <c r="C40" s="6" t="n">
        <v>1109</v>
      </c>
    </row>
    <row r="41">
      <c r="A41" s="4" t="inlineStr">
        <is>
          <t>2011</t>
        </is>
      </c>
      <c r="B41" s="4" t="inlineStr">
        <is>
          <t>rr_AnnualReturn2011</t>
        </is>
      </c>
      <c r="C41" s="4" t="inlineStr">
        <is>
          <t>(3.04%)</t>
        </is>
      </c>
    </row>
    <row r="42">
      <c r="A42" s="4" t="inlineStr">
        <is>
          <t>2012</t>
        </is>
      </c>
      <c r="B42" s="4" t="inlineStr">
        <is>
          <t>rr_AnnualReturn2012</t>
        </is>
      </c>
      <c r="C42" s="4" t="inlineStr">
        <is>
          <t>15.64%</t>
        </is>
      </c>
    </row>
    <row r="43">
      <c r="A43" s="4" t="inlineStr">
        <is>
          <t>2013</t>
        </is>
      </c>
      <c r="B43" s="4" t="inlineStr">
        <is>
          <t>rr_AnnualReturn2013</t>
        </is>
      </c>
      <c r="C43" s="4" t="inlineStr">
        <is>
          <t>32.85%</t>
        </is>
      </c>
    </row>
    <row r="44">
      <c r="A44" s="4" t="inlineStr">
        <is>
          <t>2014</t>
        </is>
      </c>
      <c r="B44" s="4" t="inlineStr">
        <is>
          <t>rr_AnnualReturn2014</t>
        </is>
      </c>
      <c r="C44" s="4" t="inlineStr">
        <is>
          <t>9.23%</t>
        </is>
      </c>
    </row>
    <row r="45">
      <c r="A45" s="4" t="inlineStr">
        <is>
          <t>2015</t>
        </is>
      </c>
      <c r="B45" s="4" t="inlineStr">
        <is>
          <t>rr_AnnualReturn2015</t>
        </is>
      </c>
      <c r="C45" s="4" t="inlineStr">
        <is>
          <t>(0.71%)</t>
        </is>
      </c>
    </row>
    <row r="46">
      <c r="A46" s="4" t="inlineStr">
        <is>
          <t>2016</t>
        </is>
      </c>
      <c r="B46" s="4" t="inlineStr">
        <is>
          <t>rr_AnnualReturn2016</t>
        </is>
      </c>
      <c r="C46" s="4" t="inlineStr">
        <is>
          <t>10.98%</t>
        </is>
      </c>
    </row>
    <row r="47">
      <c r="A47" s="4" t="inlineStr">
        <is>
          <t>2017</t>
        </is>
      </c>
      <c r="B47" s="4" t="inlineStr">
        <is>
          <t>rr_AnnualReturn2017</t>
        </is>
      </c>
      <c r="C47" s="4" t="inlineStr">
        <is>
          <t>23.26%</t>
        </is>
      </c>
    </row>
    <row r="48">
      <c r="A48" s="4" t="inlineStr">
        <is>
          <t>2018</t>
        </is>
      </c>
      <c r="B48" s="4" t="inlineStr">
        <is>
          <t>rr_AnnualReturn2018</t>
        </is>
      </c>
      <c r="C48" s="4" t="inlineStr">
        <is>
          <t>(6.61%)</t>
        </is>
      </c>
    </row>
    <row r="49">
      <c r="A49" s="4" t="inlineStr">
        <is>
          <t>2019</t>
        </is>
      </c>
      <c r="B49" s="4" t="inlineStr">
        <is>
          <t>rr_AnnualReturn2019</t>
        </is>
      </c>
      <c r="C49" s="4" t="inlineStr">
        <is>
          <t>29.11%</t>
        </is>
      </c>
    </row>
    <row r="50">
      <c r="A50" s="4" t="inlineStr">
        <is>
          <t>2020</t>
        </is>
      </c>
      <c r="B50" s="4" t="inlineStr">
        <is>
          <t>rr_AnnualReturn2020</t>
        </is>
      </c>
      <c r="C50" s="4" t="inlineStr">
        <is>
          <t>16.54%</t>
        </is>
      </c>
    </row>
    <row r="51">
      <c r="A51" s="4" t="inlineStr">
        <is>
          <t>Highest Quarterly Return, Label</t>
        </is>
      </c>
      <c r="B51" s="4" t="inlineStr">
        <is>
          <t>rr_HighestQuarterlyReturnLabel</t>
        </is>
      </c>
      <c r="C51" s="4" t="inlineStr">
        <is>
          <t>&amp;lt;span style="font-family:Times New Roman;font-size:10.02pt;"&gt;Highest:&amp;lt;/span&gt;</t>
        </is>
      </c>
    </row>
    <row r="52">
      <c r="A52" s="4" t="inlineStr">
        <is>
          <t>Highest Quarterly Return, Date</t>
        </is>
      </c>
      <c r="B52" s="4" t="inlineStr">
        <is>
          <t>rr_BarChartHighestQuarterlyReturnDate</t>
        </is>
      </c>
      <c r="C52" s="4" t="inlineStr">
        <is>
          <t>Jun. 30,
		2020</t>
        </is>
      </c>
    </row>
    <row r="53">
      <c r="A53" s="4" t="inlineStr">
        <is>
          <t>Highest Quarterly Return</t>
        </is>
      </c>
      <c r="B53" s="4" t="inlineStr">
        <is>
          <t>rr_BarChartHighestQuarterlyReturn</t>
        </is>
      </c>
      <c r="C53" s="4" t="inlineStr">
        <is>
          <t>21.03%</t>
        </is>
      </c>
    </row>
    <row r="54">
      <c r="A54" s="4" t="inlineStr">
        <is>
          <t>Lowest Quarterly Return, Label</t>
        </is>
      </c>
      <c r="B54" s="4" t="inlineStr">
        <is>
          <t>rr_LowestQuarterlyReturnLabel</t>
        </is>
      </c>
      <c r="C54" s="4" t="inlineStr">
        <is>
          <t>&amp;lt;span style="font-family:Times New Roman;font-size:10.02pt;"&gt;Lowest:&amp;lt;/span&gt;</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21.87%)</t>
        </is>
      </c>
    </row>
    <row r="57">
      <c r="A57" s="4" t="inlineStr">
        <is>
          <t>1 Year</t>
        </is>
      </c>
      <c r="B57" s="4" t="inlineStr">
        <is>
          <t>rr_AverageAnnualReturnYear01</t>
        </is>
      </c>
      <c r="C57" s="4" t="inlineStr">
        <is>
          <t>16.54%</t>
        </is>
      </c>
    </row>
    <row r="58">
      <c r="A58" s="4" t="inlineStr">
        <is>
          <t>5 Years</t>
        </is>
      </c>
      <c r="B58" s="4" t="inlineStr">
        <is>
          <t>rr_AverageAnnualReturnYear05</t>
        </is>
      </c>
      <c r="C58" s="4" t="inlineStr">
        <is>
          <t>13.96%</t>
        </is>
      </c>
    </row>
    <row r="59">
      <c r="A59" s="4" t="inlineStr">
        <is>
          <t>10 Years</t>
        </is>
      </c>
      <c r="B59" s="4" t="inlineStr">
        <is>
          <t>rr_AverageAnnualReturnYear10</t>
        </is>
      </c>
      <c r="C59" s="4" t="inlineStr">
        <is>
          <t>12.00%</t>
        </is>
      </c>
    </row>
    <row r="60">
      <c r="A60" s="4" t="inlineStr">
        <is>
          <t>Clearwater Core Equity Fund | Return After Taxes on Distributions | Clearwater Core Equity Fund</t>
        </is>
      </c>
    </row>
    <row r="61">
      <c r="A61" s="3" t="inlineStr">
        <is>
          <t>Risk Return Abstract</t>
        </is>
      </c>
      <c r="B61" s="4" t="inlineStr">
        <is>
          <t>rr_RiskReturnAbstract</t>
        </is>
      </c>
    </row>
    <row r="62">
      <c r="A62" s="4" t="inlineStr">
        <is>
          <t>1 Year</t>
        </is>
      </c>
      <c r="B62" s="4" t="inlineStr">
        <is>
          <t>rr_AverageAnnualReturnYear01</t>
        </is>
      </c>
      <c r="C62" s="4" t="inlineStr">
        <is>
          <t>16.05%</t>
        </is>
      </c>
    </row>
    <row r="63">
      <c r="A63" s="4" t="inlineStr">
        <is>
          <t>5 Years</t>
        </is>
      </c>
      <c r="B63" s="4" t="inlineStr">
        <is>
          <t>rr_AverageAnnualReturnYear05</t>
        </is>
      </c>
      <c r="C63" s="4" t="inlineStr">
        <is>
          <t>12.82%</t>
        </is>
      </c>
    </row>
    <row r="64">
      <c r="A64" s="4" t="inlineStr">
        <is>
          <t>10 Years</t>
        </is>
      </c>
      <c r="B64" s="4" t="inlineStr">
        <is>
          <t>rr_AverageAnnualReturnYear10</t>
        </is>
      </c>
      <c r="C64" s="4" t="inlineStr">
        <is>
          <t>10.99%</t>
        </is>
      </c>
    </row>
    <row r="65">
      <c r="A65" s="4" t="inlineStr">
        <is>
          <t>Clearwater Core Equity Fund | Return After Taxes on Distributions and Sales of Fund Shares | Clearwater Core Equity Fund</t>
        </is>
      </c>
    </row>
    <row r="66">
      <c r="A66" s="3" t="inlineStr">
        <is>
          <t>Risk Return Abstract</t>
        </is>
      </c>
      <c r="B66" s="4" t="inlineStr">
        <is>
          <t>rr_RiskReturnAbstract</t>
        </is>
      </c>
    </row>
    <row r="67">
      <c r="A67" s="4" t="inlineStr">
        <is>
          <t>1 Year</t>
        </is>
      </c>
      <c r="B67" s="4" t="inlineStr">
        <is>
          <t>rr_AverageAnnualReturnYear01</t>
        </is>
      </c>
      <c r="C67" s="4" t="inlineStr">
        <is>
          <t>10.12%</t>
        </is>
      </c>
    </row>
    <row r="68">
      <c r="A68" s="4" t="inlineStr">
        <is>
          <t>5 Years</t>
        </is>
      </c>
      <c r="B68" s="4" t="inlineStr">
        <is>
          <t>rr_AverageAnnualReturnYear05</t>
        </is>
      </c>
      <c r="C68" s="4" t="inlineStr">
        <is>
          <t>10.95%</t>
        </is>
      </c>
    </row>
    <row r="69">
      <c r="A69" s="4" t="inlineStr">
        <is>
          <t>10 Years</t>
        </is>
      </c>
      <c r="B69" s="4" t="inlineStr">
        <is>
          <t>rr_AverageAnnualReturnYear10</t>
        </is>
      </c>
      <c r="C69" s="4" t="inlineStr">
        <is>
          <t>9.71%</t>
        </is>
      </c>
    </row>
    <row r="70">
      <c r="A70" s="4" t="inlineStr">
        <is>
          <t>Clearwater Core Equity Fund | Russell 1000® Index (reflects no deduction for expenses or taxes)</t>
        </is>
      </c>
    </row>
    <row r="71">
      <c r="A71" s="3" t="inlineStr">
        <is>
          <t>Risk Return Abstract</t>
        </is>
      </c>
      <c r="B71" s="4" t="inlineStr">
        <is>
          <t>rr_RiskReturnAbstract</t>
        </is>
      </c>
    </row>
    <row r="72">
      <c r="A72" s="4" t="inlineStr">
        <is>
          <t>1 Year</t>
        </is>
      </c>
      <c r="B72" s="4" t="inlineStr">
        <is>
          <t>rr_AverageAnnualReturnYear01</t>
        </is>
      </c>
      <c r="C72" s="4" t="inlineStr">
        <is>
          <t>20.96%</t>
        </is>
      </c>
    </row>
    <row r="73">
      <c r="A73" s="4" t="inlineStr">
        <is>
          <t>5 Years</t>
        </is>
      </c>
      <c r="B73" s="4" t="inlineStr">
        <is>
          <t>rr_AverageAnnualReturnYear05</t>
        </is>
      </c>
      <c r="C73" s="4" t="inlineStr">
        <is>
          <t>15.60%</t>
        </is>
      </c>
    </row>
    <row r="74">
      <c r="A74" s="4" t="inlineStr">
        <is>
          <t>10 Years</t>
        </is>
      </c>
      <c r="B74" s="4" t="inlineStr">
        <is>
          <t>rr_AverageAnnualReturnYear10</t>
        </is>
      </c>
      <c r="C74" s="4" t="inlineStr">
        <is>
          <t>14.0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Clearwater Select Equity Fund</t>
        </is>
      </c>
    </row>
    <row r="3">
      <c r="A3" s="4" t="inlineStr">
        <is>
          <t>&amp;lt;span style="color:#000000;font-family:Times New Roman;font-size:10.02pt;font-weight:bold;margin-left:0%;"&gt;Clearwater Select Equity Fund (Formerly, the Clearwater Small Companies Fund)&amp;lt;/span&gt;</t>
        </is>
      </c>
    </row>
    <row r="4">
      <c r="A4" s="4" t="inlineStr">
        <is>
          <t>&amp;lt;span style="color:#000000;font-family:Times New Roman;font-size:10.02pt;font-weight:bold;margin-left:0%;"&gt;Investment Objective&amp;lt;/span&gt;</t>
        </is>
      </c>
    </row>
    <row r="5">
      <c r="A5" s="4" t="inlineStr">
        <is>
          <t>The Fund seeks long-term growth of capital.</t>
        </is>
      </c>
    </row>
    <row r="6">
      <c r="A6" s="4" t="inlineStr">
        <is>
          <t>&amp;lt;span style="color:#000000;font-family:Times New Roman;font-size:10.02pt;font-weight:bold;margin-left:0%;"&gt;Fees and Expenses of the Fund&amp;lt;/span&gt;</t>
        </is>
      </c>
    </row>
    <row r="7">
      <c r="A7" s="4" t="inlineStr">
        <is>
          <t>The table below describes the fees and expenses that you may pay if you buy and hold shares of the Fund.</t>
        </is>
      </c>
    </row>
    <row r="8">
      <c r="A8" s="4" t="inlineStr">
        <is>
          <t>&amp;lt;span style="color:#000000;font-family:Times New Roman;font-size:10.02pt;font-weight:bold;margin-left:0%;"&gt;Annual Fund Operating Expenses&amp;lt;/span&gt;&amp;lt;span style="color:#000000;font-family:Times New Roman;font-size:10.02pt;"&gt;(Expenses that you pay each year as a percentage of the value of your investment)&amp;lt;/span&gt;</t>
        </is>
      </c>
    </row>
    <row r="9">
      <c r="A9" s="4" t="inlineStr">
        <is>
          <t>&amp;lt;span style="color:#000000;font-family:Times New Roman;font-size:10.02pt;font-weight:bold;margin-left:0%;"&gt;Example:&amp;lt;/span&gt;</t>
        </is>
      </c>
    </row>
    <row r="10">
      <c r="A10" s="4" t="inlineStr">
        <is>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amp;lt;span style="color:#000000;font-family:Times New Roman;font-size:10.02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2.30 % of the average value of its portfolio.</t>
        </is>
      </c>
    </row>
    <row r="13">
      <c r="A13" s="4" t="inlineStr">
        <is>
          <t>&amp;lt;span style="color:#000000;font-family:Times New Roman;font-size:10.02pt;font-weight:bold;margin-left:0%;"&gt;Principal Investment Strategies&amp;lt;/span&gt;</t>
        </is>
      </c>
    </row>
    <row r="14">
      <c r="A14" s="4" t="inlineStr">
        <is>
          <t>Under normal market conditions, the Fund invests at least 80% of its net assets, plus the amount of any borrowings for investment purposes, in equity securities. Equity securities in which the Fund invests consist primarily of exchange-traded common and preferred stocks. The Fund may also invest in a type of equity security called a convertible security to reduce volatility or correlation risk in the portfolio. A convertible security generally entitles the holder to receive interest paid or accrued on debt securities or the dividend paid on preferred stock until the convertible security matures or is redeemed, converted or exchanged. While the Fund is permitted to invest in securities of any market capitalization, the Fund invests primarily in securities of micro-, small- and medium-sized companies. The Fund may obtain exposure to equity securities through investment in exchange-traded funds and other investment companies. Clearwater Management Co., Inc. (“CMC”) serves as the investment manager to the Fund and is responsible for the oversight of the Fund’s subadvisers. The Fund uses a “multi-style, multi-manager” approach. The Fund’s adviser allocates portions of the Fund’s assets among subadvisers who employ distinct investment styles. The Fund currently allocates assets among the following subadvisers who provide day-to-day management for the Fund: Cooke &amp; Bieler, L.P (“Cooke &amp; Bieler”), Jackson Square Partners, LLC (“Jackson Square”), Kennedy Capital Management, Inc. (“KCM”), Parametric Portfolio Associates LLC (“Parametric”) and Pzena Investment Management LLC (“Pzena”). The allocation among subadvisers will vary over time, but the current intent of the Fund’s adviser is that under normal market conditions approximately 10% of the Fund’s assets will be allocated to Parametric and the remaining assets will be allocated to one or more of the Fund’s four other subadvisers that provide day-to-day management of the Fund. A subadviser may focus its investments in micro-, small- and/or medium-sized companies. Parametric manages its portion of the Fund’s assets using a passive management strategy to seek investment results that track, before fees and expenses, the investment results of the S&amp;P SmallCap 600 ® Index as closely as possible without requiring the Fund to realize taxable gains. Parametric utilizes a representative sampling strategy, meaning that it does not intend that the portion of the Fund’s assets it manages will be invested in all the components of the S&amp;P SmallCap 600 ® Index at any given time. The market capitalization of the companies included in the S&amp;P SmallCap 600 ® Index as of December 31, 2020 was between $117.2 million and $6 billion. Cooke &amp; Bieler seeks to buy businesses that it believes will compound value over time and to reduce risk through its stringent research process and decisions to purchase stocks at attractive prices. Jackson Square invests primarily in common stocks of growth-oriented companies that it believes have long-term capital appreciation potential and may grow faster than the U.S. economy. KCM uses a “bottom-up” investment approach in selecting securities based on its fundamental analysis of a security’s value. Pzena’s investment philosophy is a value equity strategy based on a fundamental, bottom-up research process. Fiduciary Counselling, Inc. (“FCI”) also acts as a subadviser to the Fund, but does not provide day-to-day management. FCI provides the Fund with the following investment-related services: investment strategy advice, manager recommendations and related duties as requested by the Fund’s adviser.</t>
        </is>
      </c>
    </row>
    <row r="15">
      <c r="A15" s="4" t="inlineStr">
        <is>
          <t>&amp;lt;span style="color:#000000;font-family:Times New Roman;font-size:10.02pt;font-weight:bold;margin-left:0%;"&gt;Principal Risks of Investing in the Fund&amp;lt;/span&gt;</t>
        </is>
      </c>
    </row>
    <row r="16">
      <c r="A16" s="4" t="inlineStr">
        <is>
          <t>Please remember that with any mutual fund investment you may lose money. The principal risks of investing in the Fund include: Market Risk The price of equity securities may fluctuate, sometimes rapidly and unpredictably. Market risk may impact individual securities based on general market or economic conditions and/or real or perceived factors affecting specific industries or individual company fundamentals. These factors may include corporate earnings outlooks, changes in interest rates, investor sentiment, or industry competitive conditions. Additionally, events such as war, acts of terrorism, social unrest, natural disasters, the spread of infectious illness or other public health threats could also have a significant impact. Equity markets tend to be cyclical, with periods when prices generally rise and periods when prices generally decline, and are also generally more volatile than fixed income markets. Active Management Risk The Fund’s overall allocation to subadvisers is actively managed and certain subadvisers also provide active management and as a result, the Fund’s performance will reflect in part the adviser’s or subadvisers’ ability to make investment decisions that are suited to achieving the Fund’s investment objective. To the extent it is actively managed, the Fund could under-perform other mutual funds with similar investment objectives. Passive Management Risk Because a portion of the Fund is managed to seek investment results that track, before fees and expenses, those of the S&amp;P SmallCap 600 ® Index, the Fund faces a risk of poor performance if: • The S&amp;P SmallCap 600 ® Index declines generally or performs poorly relative to other indexes or individual stocks. • The stocks of companies which comprise the S&amp;P SmallCap 600 ® Index fall out of favor with investors. • An adverse company specific event, such as an unfavorable earnings report, negatively affects the stock price of one of the larger companies in the S&amp;P SmallCap 600 ® Index. Multi-Manager Risk Because each subadviser makes investment decisions independently, it is possible that the security selection process of the subadvisers may not complement one another. As a result, the Fund’s exposure to a given security, industry sector or market capitalization could be smaller or larger than would be the case if the Fund were managed by a single subadviser. It is possible that one or more of the subadvisers may, at any time, take positions that may be opposite of positions taken by other subadvisers. In such cases, the Fund will incur brokerage and other transaction costs, without accomplishing any net investment results. Subadvisers also may be competing with one another for similar positions at the same time, which could have the result of increasing a security’s cost. As a general proposition, a multi-manager approach increases the Fund’s portfolio turnover rate over the portfolio turnover rate of a single manager fund which may result in higher levels of realized capital gains or losses with respect to the Fund’s portfolio securities, higher brokerage commissions and other transaction costs. The subadvisers selected may under-perform the market generally or other subadvisers that could have been selected for the Fund. Equity Securities Risk Since it purchases equity securities, the Fund is subject to the risk that stock prices will fall over short or extended periods of time. Historically, the equity markets have moved in cycles, and the value of the Fund’s securities may fluctuate drastically from day to day. Individual companies may report poor results or be negatively affected by industry and/or economic trends and developments. The prices of securities issued by such companies may suffer a decline in response. Small- and Medium-Sized Company Risk Stocks of small- and medium-sized companies may lack the management expertise, financial resources, product diversification, and competitive strengths of larger companies. Prices of such stocks may be subject to more abrupt or erratic movements than stock prices of larger, more established companies or the market averages in general. In addition, the frequency and volume of their trading may be less than is typical of larger companies, making them subject to wider price fluctuations. In some cases, there could be difficulties in selling the stocks of small- and medium-sized companies at the desired time and price. Micro-Sized Company Risk The Fund is also subject to the general risk that the stocks of micro-sized companies can involve greater risks than those associated with larger, more established companies. Micro-sized company stocks may be subject to more abrupt or erratic price movements due to a number of reasons, including that the stocks are traded in lower volume and that the issuers are more sensitive to changing conditions and have less certain growth prospects. Also, there are fewer market makers for these stocks and wider spreads between quoted bid and ask prices in the over-the-counter market for these stocks. Micro-sized stocks tend to be less liquid, particularly during periods of market disruption. There normally is less publicly available information concerning these securities. Micro-sized companies in which the Fund may invest typically have limited product lines, markets or financial resources or may be dependent on a small management group. Investment Style Risks: • Value Investing Risk To the extent a Fund subadviser employs a value style strategy, that portion of the Fund’s assets is subject to the possibility that value stocks may fall out of favor or perform poorly relative to other types of investments. With value investing, there is the risk that the market will not recognize that the securities selected are undervalued and they might not appreciate in value in the way the subadviser anticipates. • Growth Investing Risk To the extent a Fund subadviser employs a growth style strategy, that portion of the Fund’s assets is subject to the possibility that these stocks can have relatively high valuations. Because of these high valuations, an investment in a growth stock can be more risky than an investment in a company with more modest growth expectations. Growth investing does not guarantee a profit or eliminate risk. Preferred Securities Risk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tock of larger companies. Convertible Securities Risk Convertible securities may be subordinate to other securities. In part, the total return for a convertible security depends upon performance of the underlying stock into which it can be converted. Also, issuers of convertible securities are often rated below investment grade or are not rated, are generally subject to a high degree of credit risk, are more likely to encounter financial difficulties and typically are more vulnerable to changes in the economy, such as a recession or a sustained period of rising interest rates, which could affect their ability to make interest and principal payments. If an issuer stops making interest and/or principal payments, the Fund could lose its entire investment. Exchange-Traded Fund (“ETF”) and Underlying Investment Company Risk The risks of owning an ETF or other investment company generally reflect the risks of owning the underlying securities they are designed to track, although lack of liquidity in an ETF or investment company could result in its value being more volatile than the underlying portfolio of securities. Disruptions in the markets for the securities underlying ETFs and underlying investment companies purchased or sold by the Fund could result in losses on the Fund’s investment. ETFs and other investment companies also have management fees that increase their costs versus the costs of owning the underlying securities directly. Tax-Managed Investment Risk Market conditions may limit the Fund’s ability to generate tax losses or to generate dividend income taxed at favorable rates. Use of a tax-managed strategy for a portion of the Fund’s assets may affect the investment decisions made for the Fund. For example, the Fund’s tax-managed strategy may cause the Fund to hold a security in order to achieve more favorable tax treatment or to sell a security in order to create tax losses. The Fund’s ability to utilize various tax-management techniques may be curtailed or eliminated in the future by tax legislation or regulation. Although a smaller portion of the Fund’s total return may consist of taxable distributions to shareholders as compared to non-tax managed funds, there can be no assurance about the size of taxable distributions to shareholders. The performance of the Fund may deviate from that of non-tax managed funds and may not provide as high a return before consideration of federal income tax consequences as non-tax managed funds. Although a tax-managed strategy is used with respect to a portion of the Fund’s assets, the Fund can realize capital gains.</t>
        </is>
      </c>
    </row>
    <row r="17">
      <c r="A17" s="4" t="inlineStr">
        <is>
          <t>&amp;lt;span style="color:#000000;font-family:Times New Roman;font-size:10.02pt;font-weight:bold;margin-left:0%;"&gt;Past Performance&amp;lt;/span&gt;</t>
        </is>
      </c>
    </row>
    <row r="18">
      <c r="A18" s="4" t="inlineStr">
        <is>
          <t>The bar chart illustrates some of the risks of investing in the Fund by showing the performance of the Fund’s shares for each of the past 10 calendar years. The total return table illustrates some of the risks of investing in the Fund by comparing the average annual total return of the Fund for the periods shown to that of the Fund’s benchmark, the Russell 2000 ® Index. Past performance, both before and after taxes, does not necessarily indicate how the Fund will perform in the future.</t>
        </is>
      </c>
    </row>
    <row r="19">
      <c r="A19" s="4" t="inlineStr">
        <is>
          <t>Highest: 32.93 % in 4 th Quarter 2020 Lowest: (35.45) % in 1 st Quarter 2020</t>
        </is>
      </c>
    </row>
    <row r="20">
      <c r="A20" s="4" t="inlineStr">
        <is>
          <t>&amp;lt;span style="color:#000000;font-family:Times New Roman;font-size:10.02pt;font-weight:bold;"&gt;Clearwater Select Equity Fund Average Annual Total Returns&amp;lt;/span&gt; &amp;lt;br/&gt;&amp;lt;span style="color:#000000;font-family:Times New Roman;font-size:10.02pt;font-weight:bold;"&gt;(For the Periods Ended December 31, 2020)&amp;lt;/span&gt;</t>
        </is>
      </c>
    </row>
    <row r="21">
      <c r="A21" s="4" t="inlineStr">
        <is>
          <t>After-tax returns are calculated using the highest historical individual federal marginal income tax rates and do not reflect the impact of state and local taxes. Actual after-tax returns will depend on an investor’s tax situation and may differ from those shown. If you hold your Fund shares through a tax-deferred account, such as a 401(k) plan or individual retirement account, after-tax returns are not relevant.</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learwater Select Equity Fund - Clearwater Select Equity Fund</t>
        </is>
      </c>
      <c r="B1" s="2" t="inlineStr">
        <is>
          <t>Apr. 30, 2021</t>
        </is>
      </c>
    </row>
    <row r="2">
      <c r="A2" s="3" t="inlineStr">
        <is>
          <t>Operating Expenses:</t>
        </is>
      </c>
    </row>
    <row r="3">
      <c r="A3" s="4" t="inlineStr">
        <is>
          <t>Management Fees</t>
        </is>
      </c>
      <c r="B3" s="4" t="inlineStr">
        <is>
          <t>1.35%</t>
        </is>
      </c>
    </row>
    <row r="4">
      <c r="A4" s="4" t="inlineStr">
        <is>
          <t>Other Expenses</t>
        </is>
      </c>
      <c r="B4" s="4" t="inlineStr">
        <is>
          <t xml:space="preserve">none
				</t>
        </is>
      </c>
    </row>
    <row r="5">
      <c r="A5" s="4" t="inlineStr">
        <is>
          <t>Acquired Fund Fees and Expenses</t>
        </is>
      </c>
      <c r="B5" s="4" t="inlineStr">
        <is>
          <t>0.01%</t>
        </is>
      </c>
    </row>
    <row r="6">
      <c r="A6" s="4" t="inlineStr">
        <is>
          <t>Total Annual Fund Operating Expenses</t>
        </is>
      </c>
      <c r="B6" s="4" t="inlineStr">
        <is>
          <t>1.36%</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1:26:08Z</dcterms:created>
  <dcterms:modified xmlns:dcterms="http://purl.org/dc/terms/" xmlns:xsi="http://www.w3.org/2001/XMLSchema-instance" xsi:type="dcterms:W3CDTF">2021-04-29T11:26:08Z</dcterms:modified>
</cp:coreProperties>
</file>